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LOSS PER COMMON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DERIVATIVE FINANCIAL INSTRUME23"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ACCRUED EXPENSES (Details)" sheetId="29" state="visible" r:id="rId29"/>
    <sheet xmlns:r="http://schemas.openxmlformats.org/officeDocument/2006/relationships" name="ACCRUED EXPENSES (Details Narra" sheetId="30" state="visible" r:id="rId30"/>
    <sheet xmlns:r="http://schemas.openxmlformats.org/officeDocument/2006/relationships" name="DEBT (Details)" sheetId="31" state="visible" r:id="rId31"/>
    <sheet xmlns:r="http://schemas.openxmlformats.org/officeDocument/2006/relationships" name="DEBT (Details 1)" sheetId="32" state="visible" r:id="rId32"/>
    <sheet xmlns:r="http://schemas.openxmlformats.org/officeDocument/2006/relationships" name="DEBT (Details Narrative)"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STOCKHOLDERS_ DEFICIT (Details)" sheetId="36" state="visible" r:id="rId36"/>
    <sheet xmlns:r="http://schemas.openxmlformats.org/officeDocument/2006/relationships" name="STOCKHOLDERS_ DEFICIT (Details "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23">
  <si>
    <t>Document and Entity Information - USD ($)</t>
  </si>
  <si>
    <t>12 Months Ended</t>
  </si>
  <si>
    <t>Dec. 31, 2016</t>
  </si>
  <si>
    <t>Mar. 29, 2017</t>
  </si>
  <si>
    <t>Jun. 30, 2016</t>
  </si>
  <si>
    <t>Document And Entity Information</t>
  </si>
  <si>
    <t>Entity Registrant Name</t>
  </si>
  <si>
    <t>FREEZE TA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net of allowance of $0 and $5,600, respectively</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Notes payable</t>
  </si>
  <si>
    <t xml:space="preserve"> </t>
  </si>
  <si>
    <t>Convertible notes payable, related party</t>
  </si>
  <si>
    <t>Convertible notes payable, net of discount of $239,402 and $180,208, respectively</t>
  </si>
  <si>
    <t>Derivative liabilities</t>
  </si>
  <si>
    <t>Total current liabilities</t>
  </si>
  <si>
    <t>Total liabilities</t>
  </si>
  <si>
    <t>Stockholder's deficit:</t>
  </si>
  <si>
    <t>Preferred stock; $0.001 par value, 10,000,000 shares authorized, no shares issued and outstanding</t>
  </si>
  <si>
    <t>Common stock; $0.00001 par value, 2,000,000,000 shares authorized, 648,436,785 and 280,442,125 shares issued and outstanding, respectively</t>
  </si>
  <si>
    <t>Additional paid-in capital</t>
  </si>
  <si>
    <t>Common stock payable</t>
  </si>
  <si>
    <t>Accumulated deficit</t>
  </si>
  <si>
    <t>Total stockholder's deficit</t>
  </si>
  <si>
    <t>Total liabilities and stockholders' deficit</t>
  </si>
  <si>
    <t>BALANCE SHEETS (Parenthetical) - USD ($)</t>
  </si>
  <si>
    <t>Current Assets</t>
  </si>
  <si>
    <t>Accounts receivable, net</t>
  </si>
  <si>
    <t>Current Liabilities</t>
  </si>
  <si>
    <t>Convertible notes payable, ne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Statements Of Operations</t>
  </si>
  <si>
    <t>Revenues</t>
  </si>
  <si>
    <t>Operating costs and expenses:</t>
  </si>
  <si>
    <t>Cost of sales</t>
  </si>
  <si>
    <t>Selling, general and administrative expenses</t>
  </si>
  <si>
    <t>Total operating costs and expenses</t>
  </si>
  <si>
    <t>Loss from operations</t>
  </si>
  <si>
    <t>Other income (expense):</t>
  </si>
  <si>
    <t>Interest expense, net</t>
  </si>
  <si>
    <t>Loss on change in derivative liabilities</t>
  </si>
  <si>
    <t>Total other expense</t>
  </si>
  <si>
    <t>Loss before income taxes</t>
  </si>
  <si>
    <t>Provision for income taxes</t>
  </si>
  <si>
    <t>Net Loss</t>
  </si>
  <si>
    <t>Weighted average number of common shares outstanding - basic and diluted</t>
  </si>
  <si>
    <t>Loss per common share - basic and diluted</t>
  </si>
  <si>
    <t>STATEMENTS OF STOCKHOLDERS’ DEFICIT - USD ($)</t>
  </si>
  <si>
    <t>Common Stock</t>
  </si>
  <si>
    <t>Additional Paid-In Capital</t>
  </si>
  <si>
    <t>Common Stock Payable</t>
  </si>
  <si>
    <t>Accumulated Deficit</t>
  </si>
  <si>
    <t>Total</t>
  </si>
  <si>
    <t>Beginning balance, Shares at Dec. 31, 2014</t>
  </si>
  <si>
    <t>Beginning Balance, Amount at Dec. 31, 2014</t>
  </si>
  <si>
    <t>Issuance of common stock for conversion of debt, Shares</t>
  </si>
  <si>
    <t>Issuance of common stock for conversion of debt, Amount</t>
  </si>
  <si>
    <t>Issuance of common stock for conversion of related party debt, Shares</t>
  </si>
  <si>
    <t>Issuance of common stock for conversion of related party debt, Amount</t>
  </si>
  <si>
    <t>Net loss</t>
  </si>
  <si>
    <t>Ending Balance, Shares at Dec. 31, 2015</t>
  </si>
  <si>
    <t>Ending Balance, Amount at Dec. 31, 2015</t>
  </si>
  <si>
    <t>Ending Balance, Shares at Dec. 31, 2016</t>
  </si>
  <si>
    <t>Ending Balance, Amount at Dec. 31, 2016</t>
  </si>
  <si>
    <t>STATEMENTS OF CASH FLOWS - USD ($)</t>
  </si>
  <si>
    <t>Cash flows from operating activities:</t>
  </si>
  <si>
    <t>Adjustments to reconcile net loss to net cash used by operating activities:</t>
  </si>
  <si>
    <t>Amortization of debt discount to interest expense</t>
  </si>
  <si>
    <t>Non-cash interest expense</t>
  </si>
  <si>
    <t>Changes in operating assets and liabilities:</t>
  </si>
  <si>
    <t>Net cash used by operating activities</t>
  </si>
  <si>
    <t>Cash flows from Investing activities:</t>
  </si>
  <si>
    <t>Net cash provided by investing activities</t>
  </si>
  <si>
    <t>Cash flows from financing activities:</t>
  </si>
  <si>
    <t>Proceeds from note payable</t>
  </si>
  <si>
    <t>Proceeds from convertible notes payable</t>
  </si>
  <si>
    <t>Net cash provided by financing activities</t>
  </si>
  <si>
    <t>Net increase (decrease) in cash</t>
  </si>
  <si>
    <t>Cash at the beginning of the year</t>
  </si>
  <si>
    <t>Cash at the end of the year</t>
  </si>
  <si>
    <t>Non-cash transactions</t>
  </si>
  <si>
    <t>Conversion of related party debt and accrued interest to common shares</t>
  </si>
  <si>
    <t>Conversion of debt and accrued interest to common shares</t>
  </si>
  <si>
    <t>Debt discount due to derivative liabilities</t>
  </si>
  <si>
    <t>THE COMPANY AND NATURE OF BUSINESS</t>
  </si>
  <si>
    <t>Notes to Financial Statements</t>
  </si>
  <si>
    <t>NOTE 1 - THE COMPANY AND NATURE OF BUSINESS</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Our games encourage players to compete and engage with their friends on major social networks such as Facebook and Twitter.</t>
  </si>
  <si>
    <t>SUMMARY OF SIGNIFICANT ACCOUNTING POLICIES</t>
  </si>
  <si>
    <t>NOTE 2 - SUMMARY OF SIGNIFICANT ACCOUNTING POLICIES</t>
  </si>
  <si>
    <t>Revenue
Recognition 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 Product
Sales (web and mobile revenues) 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 Licensing
Revenues (retail revenues- royalties) 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 Some
license agreements require a royalty advance from the licensee/distributor in which case the original advance is recognized as
a liability and royalty revenue is deducted from the advance as earned. Other
Revenues 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 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 The
Company recognizes this revenue once all performance obligations have been completed. In addition, persuasive evidence of an arrangement
must exist and collection of the related receivable must be probable. The
Company recognizes revenue in accordance with current accounting standards when an arrangement exists, delivery has occurred,
the price is fixed and determinable, and collectability is probable.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6 and December 31, 2015 were insured. At December 31, 2016 and December 31, 2015 there were no cash equivalents. Allowances
for Returns, Price Protection, and Doubtful Accounts 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 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6 and December 31, 2015, the allowance for doubtful accounts was $0 and
$5,600, respectively. Concentrations
of Credit Risk, Major Customers and Major Vendors 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 For
the year ended December 31, 2016, the Companys primary distributors that represented 10% or more of its revenues were:
Apple  28.78%, Square Enix Ltd. 28.25% and G5 Holdings Limited  18.02%. For the year ended December 31, 2015, the
Companys primary distributors that represented 10% or more of its revenues were: Big Fish Games  23.67%, Wired Media
 22.74%, Apple  18.08% and S.A.D.  13.51%. At
December 31, 2016, the Companys primary distributors and partners that represented 10% or more of its accounts receivable
were: Exent  52.38% and Apple  13.48%. At December 31, 2015, the Companys primary distributors and partners
that represented 10% or more of its accounts receivable were: Apple  16.93%, Big Fish Games  10.00% and Exent 
48.81%.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Foreign
Currency Translation 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 Accounting
for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years ended December 31, 2016
and 2015. 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t December
31, 2016 and 2015:
2016 Total Level 1 Level 2 Level 3 Gains
(Losses)
Derivative
liabilities $ 1,934,617 $ - $ - $ 1,934,617 $ (616,286 )
2015 Total Level 1 Level 2 Level 3 Losses
(Gains)
Derivative
liabilities $ 841,677 $ - $ - $ 841,677 $ (106,543 )
The
Company believes that the market rate of interest as of December 31, 2016 and 2015 was not materially different to the rate of
interest at which the convertible notes payable were issued. Accordingly, the Company believes that the fair value of the convertible
notes payable approximated their carrying value at December 31, 2016 and 2015. 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search
and Development Costs The
Company charges costs related to research &amp; development of products to general and administrative expense as incurred. The
types of costs included in research and development expenses include research materials, salaries, contractor fees, and support
materials. Intellectual
Property Licenses (Prepaid Royalties) 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 Capitalized
intellectual property costs for those products that are cancelled or abandoned are charged to product development expense in the
period of cancellation. As
of December 31, 2016 and 2015, prepaid royalties (or prepaid licensing fees) were $4,430 and $4,507, respectively. Recent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GOING CONCERN</t>
  </si>
  <si>
    <t>NOTE 3 - GOING CONCERN</t>
  </si>
  <si>
    <t>As
shown in the accompanying financial statements, the Company incurred net losses of $2,129,419 and $1,870,677 for the years ended
December 31, 2016 and 2015, respectively. As of December 31, 2016, the Companys accumulated deficit was $11,113,929. During
the years ended December 3l, 2016 and 2015,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and opportunities for new devices
such as tablet (mobile internet device) applications, mobile gaming platforms and international licensing opportunities. The
Companys ability to continue as a going concern is dependent upon its success in securing sufficient financing and in successfully
executing its plans to return to positive cash flows during fiscal year 2017. The Companys financial statements do not
include any adjustments that might be necessary if it were unable to continue as a going concern.</t>
  </si>
  <si>
    <t>ACCRUED EXPENSES</t>
  </si>
  <si>
    <t>Note 4 - ACCRUED EXPENSES</t>
  </si>
  <si>
    <t>Accrued
expenses consisted of the following at December 31:
2016 2015
Accrued
vacation $ 66,194 $ 64,461
Accrued
royalties 410,533 408,134
Technology
payable 18,000 18,000
Other
746 1,417
$ 495,473 $ 492,012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27,201 and $195,033
at December 31, 2016 and 2015, respectively. As
of December 31, 2016 and 2015, the Company had technology payable of $18,000 resulting from a technology transfer agreement with
an unrelated party entered into in June 2011, payable in 24 installments of $1,500 without interest.</t>
  </si>
  <si>
    <t>DEBT</t>
  </si>
  <si>
    <t>NOTE 5 - DEBT</t>
  </si>
  <si>
    <t>Notes
Payable On
February 1, 2016, the Company entered into a Game Marketing Agreement with an investor whereby the investor agreed, at its option,
to loan up to $250,000 (the Marketing Fund) to the Company to exclusively fund user acquisition efforts for the
game Kitty Pawp (the Game). 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 The
Company has recorded Marketing Fund advances as notes payable in the accompanying condensed balance sheets. Upon receiving a Marketing
Fund advance, the Company accrues the 50% return as interest expense and includes the obligation in accrued interest payable in
the accompanying condensed balance sheets. As of December 31, 2016, total advances recorded as notes payable were $58,096 and
accrued interest payable included a total of $22,046 of the 50% guaranteed return, net of repayments. Convertible
Notes Payable  Related Party Convertible
notes payable, related party consisted of the following at December 31:
2016 2015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was extended to December 31, 2017. As of December 31, 2016 and 2015, accrued
interest related to the Holland Family Trust Convertible Note was $50,124 and $27,867, respectively. 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was extended to
December 31, 2017. As of December 31, 2016 and 2015, accrued interest related to the Holland Transferred Convertible Note was
$183,228 and $101,867, respectively. 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 has been extended to December 31, 2017.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December 31, 2016 and December 31, 2015, there was accrued interest related to each of these notes of $55,935 and
$37,290, respectively.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s have been extended to December 31, 2017.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December 31, 2016 and December 31, 2015, there was accrued
interest payable related to these notes totaling of $8,943 and $5,146, respectively. On
October 23, 2014, Craig Holland converted $35,000 principal and $2,836 accrued interest into 39,829,849 shares of the Companys
common stock. On
October 23, 2014, Mick Donahoo converted $35,000 principal and $2,836 accrued interest into 39,829,849 shares of the Companys
common stock. On
October 8, 2015, Craig Holland converted $4,607 principal and $2,028 accrued interest into 12,637,860 shares of the Companys
common stock. On
October 8, 2015, Mick Donahoo converted $4,607 principal and $2,028 accrued interest into 12,637,860 shares of the Companys
common stock. Effective
October 15, 2015, we entered into an Amendment to Convertible Promissory Note with each of Craig Holland and Mick Donahoo with
respect to the Craig Holland Convertible Note and the Mick Donahoo Convertible Note. The parties agreed to modify the terms of
the notes such that in the event the lender issues a valid conversion notice and the conversion notice results in a conversion
price less than the then-par value of the Companys common stock, the conversion will be effected at par value with additional
principal amounts added to the note equal to the value of the common shares that were not able to be issued due to the conversion
price being less than the par value of the Companys common stock. As the amendment did not alter the shares received by
converting the notes, no additional value was recorded by the Company as a result of these amendments. Total
accrued interest payable for the related party convertible notes was $354,165 and $209,461 as of December 31, 2016 and 2015, respectively. Convertible
Notes Payable  Non-Related Party Convertible notes
payable  non-related party consisted of the following at December 31:
2016 2015
Convertible note payable to Robert Cowdell, maturing on December 31, 2017, with interest at 10% $ 61,443 $ 61,443
Tranche #2 from 12/20/2013 $500,000 convertible note payable to an accredited investor, payable on demand, but due no later than December 20, 2018, with interest at 10% 14,966 31,12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33,727 50,000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
Tranche #8 from 7/28/15 $500,000 convertible note payable to an accredited investor, payable on demand, but due no later than July 28, 2020, with interest at 10% 55,000 -
Tranche #9 from 7/28/15 $500,000 convertible note payable to an accredited investor, payable on demand, but due no later than July 28, 2020, with interest at 10% 50,000 -
Tranche #1 from 4/7/16 $600,000 convertible note payable to an accredited investor, payable on demand, but due no later than April 7, 2021, with interest at 10% 60,000 -
Tranche #2 from 4/7/16 $600,000 convertible note payable to an accredited investor, payable on demand, but due no later than April 7, 2021, with interest at 10% 45,000 -
Tranche #3 from 4/7/16 $600,000 convertible note payable to an accredited investor, payable on demand, but due no later than April 7, 2021, with interest at 10% 55,000 -
Tranche #4 from 4/7/16 $600,000 convertible note payable to an accredited investor, payable on demand, but due no later than April 7, 2021, with interest at 10% 27,000 -
Tranche #5 from 4/7/16 $600,000 convertible note payable to an accredited investor, payable on demand, but due no later than April 7, 2021, with interest at 10% 10,000 -
Tranche #6 from 4/7/16 $600,000 convertible note payable to an accredited investor, payable on demand, but due no later than April 7, 2021, with interest at 10% 48,000 -
Tranche #7 from 4/7/16 $600,000 convertible note payable to an accredited investor, payable on demand, but due no later than April 7, 2021, with interest at 10% 24,000 -
Tranche #8 from 4/7/16 $600,000 convertible note payable to an accredited investor, payable on demand, but due no later than April 7, 2021, with interest at 10% 50,000 -
Tranche #9 from 4/7/16 $600,000 convertible note payable to an accredited investor, payable on demand, but due no later than April 7, 2021, with interest at 10% 50,000 -
Tranche #10 from 4/7/16 $600,000 convertible note payable to an accredited investor, payable on demand, but due no later than April 7, 2021, with interest at 10% 50,000 -
Tranche #11 from 4/7/16 $600,000 convertible note payable to an accredited investor, payable on demand, but due no later than April 7, 2021, with interest at 10% 45,000 -
Tranche #12 from 4/7/16 $600,000 convertible note payable to an accredited investor, payable on demand, but due no later than April 7, 2021, with interest at 10% 45,000 -
Total 2,192,136 1,585,569
Less discount (239,402 ) (180,208 )
Net 1,952,734 1,405,361
Less current portion 1,952,734 718,923
Long-term portion $ - $ 686,438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 has been extended to December 31, 2017. The Convertible Cowdell Note had accrued interest of $18,433
and $12,289 as of December 31, 2016 and December 31, 2015,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500,000 principal amount convertible note dated December 20, 2013 to an accredited investor (Accredited Investor #1)
with an outstanding balance of $214,966 at December 31, 2016 was funded in $50,000 tranches in January, February, March, April
and May 2014.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but was subsequently
extended and changed to be such that the note amount is payable upon demand (with ten days written notice) by the accredited investor,
but in no event later than sixty months from the effective date, which means the current maturity date is December 20, 2018. The
$500,000 principal amount convertible note dated June 25, 2014 to an accredited investor (Accredited Investor #2)
with an outstanding balance of $483,727 at December 31, 2016 was funded in $50,000 tranches in June, July, August, September,
October, and December 2014, and tranches of $100,000 in November 2014, $70,000 in January 2015, and $30,000 in February 2015.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with the maturity date subsequently
extended to June 25, 2017. The
$500,000 principal amount convertible note dated February 11, 2015 to Accredited Investor #2 with an outstanding balance of $448,000
at December 31, 2016 was funded by tranches of $30,000 in February 2015, $40,000 in February 2015, $110,000 in March 2015, $88,000
in April 2015, $90,000 in May and June 2015.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sixty months from the effective date, which means the current maturity date is February 11, 2020. The
$500,000 principal amount convertible note dated July 28, 2015 to Accredited Investor #2 with an outstanding balance of $475,000
at December 31, 2016 was funded by tranches of $65,000 in July and August 2015, $60,000 in September 2015, $50,000 in October
and November 2015, $55,000 in December 2015, $25,000 in January 2016, $55,000 in February 2016, and $50,000 in March 2016.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sixty months from the effective
date, which means the current maturity date is July 28, 2020. The
$600,000 principal amount convertible note, dated April 7, 2016 and amended on January 18, 2017, to Accredited Investor #2 with
an outstanding balance of $509 at December 31, 2016 was funded by tranches of $60,000 in April 2016, $45,000 in May 2016, $55,000,
$27,000 and $10,000 in June 2016, $48,000 and $24,000 in July 2016, $50,000 in August 2016, $50,000 in September 2016, $50,000
in October 2016 and $45,000 in November and December 2016.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was extended and changed to be such that the note amount is
payable upon demand (with ten days written notice) by the accredited investor, but in no event later than sixty months from the
effective date, which means the current maturity date is April 7, 2021. The
January 2014 derivative was valued as of January 6, 2014 at $44,493, of which all was recorded as a debt discount. The debt discount
was fully amortized to interest expense at December 31, 2016. The January 2014 note had accrued interest of $4,025 and $5,814
as of December 31, 2016 and 2015, respectively. The
February 2014 derivative was valued as of February 18, 2014 at $44,556, which was recorded as a debt discount. The debt discount
was fully amortized to interest expense at December 31, 2016. The February 2014 note had accrued interest of $14,329 and $9,329
as of December 31, 2016 and 2015, respectively. The
March 2014 derivative was valued as of March 26, 2014 at $77,884, of which $50,000 was recorded as a debt discount with the remaining
amount that exceeded the face value of the note expensed. The debt discount was fully amortized to interest expense at December
31, 2016. The March 2014 note had accrued interest of $13,836 and $8,836 as of December 31, 2016 and 2015, respectively. The
April 2014 derivative was valued as of April 25, 2014 at $90,605, of which $50,000 was recorded as a debt discount with the remaining
amount that exceeded the face value of the note expensed. The debt discount was fully amortized to interest expense at December
31, 2016. The April 2014 note had accrued interest of $13,425 and $8,425 as of December 31, 2016 and 2015, respectively. The
May 2014 derivative was valued as of May 21, 2014 at $95,029, of which $50,000 was recorded as a debt discount with the remaining
amount that exceeded the face value of the note expensed. The debt discount was fully amortized to interest expense at December
31, 2016. The May 2014 note had accrued interest of $13,068 and $8,068 as of December 31, 2016 and 2015, respectively. The
June 2014 derivative was valued as of June 25, 2014 at $83,184, of which $50,000 was recorded as a debt discount with the remaining
amount that exceeded the face value of the note expensed. The debt discount was fully amortized to interest expense at December
31, 2016. The June 2014 note had accrued interest of $8,470 and $7,575 as of December 31, 2016 and 2015, respectively. The
July 2014 derivative was valued as of July 15, 2014 at $73,999, of which $50,000 was recorded as a debt discount with the remaining
amount that exceeded the face value of the note expensed. The debt discount was fully amortized to interest expense at December
31, 2016. The July 2014 note had accrued interest of $12,301 and $7,301 as of December 31, 2016 and 2015, respectively. The
August 2014 derivative was valued as of August 19, 2014 at $64,104, of which $50,000 was recorded as a debt discount with the
remaining amount that exceeded the face value of the note expensed. The debt discount was fully amortized to interest expense
at December 31, 2016. The August 2014 note had accrued interest of $11,836 and $6,836 as of December 31, 2016 and 2015, respectively. The
September 2014 derivative was valued as of September 17, 2014 at $62,915, of which $50,000 was recorded as a debt discount with
the remaining amount that exceeded the face value of the note expensed. The debt discount was fully amortized to interest expense
at December 31, 2016. The September 2014 note had accrued interest of $11,438 and $6,438 as of December 31, 2016 and 2015, respectively. The
October 2014 derivative was valued as of October 13, 2014 at $63,347, of which $50,000 was recorded as a debt discount with the
remaining amount that exceeded the face value of the note expensed. The debt discount was fully amortized to interest expense
at December 31, 2016. The October 2014 note had accrued interest of $11,068 and $6,069 as of December 31, 2016 and 2015, respectively. The
November 2014 derivative was valued as of November 7, 2014 at $99,757, which was recorded as a debt discount. The debt discount
was fully amortized to interest expense at December 31, 2016. The November 2014 note had accrued interest of $21,644 and $11,644
as of December 31, 2016 and 2015, respectively. The
December 2014 derivative was valued as of December 17, 2014 at $58,456, of which $50,000 was recorded as a debt discount with
the remaining amount that exceeded the face value of the note expensed. The debt discount was fully amortized to interest expense
at December 31, 2016. The December 2014 note had accrued interest of $10,178 and $5,178 as of December 31, 2016 and 2015, respectively. The
January 2015 derivative was valued as of January 14, 2015 at $29,360, which was recorded as a debt discount. During the year ended
December 31, 2016, $1,126 was amortized from the debt discount. The debt discount was fully amortized to interest expense at December
31, 2016. The January 2015 note had accrued interest of $13,751 and $6,751 as of December 31, 2016 and 2015, respectively. The
first February 2015 derivative was valued as of February 10, 2015 at $23,984, which was recorded as a debt discount. During the
year ended December 31, 2016, $2,694 was amortized from the debt discount. The debt discount was fully amortized to interest expense
at December 31, 2016. The first February 2015 note had accrued interest of $5,671 and $2,671 as of December 31, 2016 and 2015,
respectively. The
second February 2015 derivative was valued as of February 11, 2015 at $18,003, which was recorded as a debt discount. The debt
discount was fully amortized to interest expense at December 31, 2016. The second February 2015 note had accrued interest of $5,669
and $2,663 as of December 31, 2016 and 2015, respectively. The
third February 2015 derivative was valued as of February 25, 2015 at $19,494, which was recorded as a debt discount. The debt
discount was fully amortized to interest expense at December 31, 2016. The third February 2015 note had accrued interest of $11,096
and $5,096 as of December 31, 2016 and 2015, respectively. The
March 2015 derivative was valued as of March 10, 2015 at $31,885, which was recorded as a debt discount. The debt discount was
fully amortized to interest expense at December 31, 2016. The March 2015 note had accrued interest of $19,951 and $8,951 as of
December 31, 2016 and 2015, respectively. The
April 2015 derivative was valued as of April 17, 2015 at $31,397, which was recorded as a debt discount. During the year ended
December 31, 2016, $1,941 was amortized from the debt discount. The debt discount was fully amortized to interest expense at December
31, 2016. The April 2015 note had accrued interest of $15,044 and $6,244 as of December 31, 2016 and 2015, respectively. The
May 2015 derivative was valued as of May 22, 2015 at $36,550, which was recorded as a debt discount. During the year ended December
31, 2016, $7,019 was amortized from the debt discount. The debt discount was fully amortized to interest expense at December 31,
2016. The May 2015 note had accrued interest of $14,523 and $5,523 as of December 31, 2016 and 2015, respectively. The
June 2015 derivative was valued as of June 23, 2015 at $41,878, which was recorded as a debt discount. During the year ended December
31, 2016, $12,686 was amortized from the debt discount. The debt discount was fully amortized to interest expense at December
31, 2016. The June 2015 note had accrued interest of $13,734 and $4,734 as of December 31, 2016 and 2015, respectively. The
July 2015 derivative was valued as of July 28, 2015 at $38,600, which was recorded as a debt discount. During the year ended December
31, 2016, $16,703 was amortized from the debt discount. The debt discount was fully amortized to interest expense at December
31, 2016. The July 2015 note had accrued interest of $9,296 and $2,796 as of December 31, 2016 and 2015, respectively. The
August 2015 derivative was valued as of August 21, 2015 at $37,269, which was recorded as a debt discount. During the year ended
Decembe</t>
  </si>
  <si>
    <t>DERIVATIVE FINANCIAL INSTRUMENTS</t>
  </si>
  <si>
    <t>NOTE 6 - DERIVATIVE FINANCIAL INSTRUMENTS</t>
  </si>
  <si>
    <t>As
discussed in Note 5,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December 31, 2016 and 2015, the Company recorded
current derivative liabilities of $1,934,617 and $841,677, respectively. The net change in fair value of the derivative liabilities
resulted in losses of $616,286 and $106,543 for the years ended December 31, 2016 and 2015, respectively, which are reported as
other expense in the statements of operations. The
following table presents details of the Companys derivative liabilities for the years ended December 31, 2016 and 2015:
Balance,
December 31, 2014 $ 438,374
Increases
in derivative value due to new issuances of notes 455,141
Derivative
adjustment due to debt conversion (158,381 )
Change
in fair value of derivative liabilities 106,543
Balance,
December 31, 2015 841,677
Increases
in derivative value due to new issuances of notes 552,858
Derivative
adjustment due to debt conversion (76,204 )
Change
in fair value of derivative liabilities 616,286
Balance,
December 31, 2016 $ 1,934,617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 The
probability of future financing was estimated at 100%
· Computed
volatility ranging from 271% to 336%</t>
  </si>
  <si>
    <t>STOCKHOLDERS' DEFICIT</t>
  </si>
  <si>
    <t>NOTE 7 - STOCKHOLDERS' DEFICIT</t>
  </si>
  <si>
    <t>The
Company is authorized to issue up to 2,000,000,000 shares of its $0.00001 par value common stock, and up to 10,000,000 shares
of its $.001 par value preferred stock. As
of December 31, 2016 and 2015, the Company had common stock payable of $16,800 resulting from a technology transfer agreement
with an unrelated party that obligated the Company to issue a total of 96,000 shares of its common stock, payable in 8 quarterly
installments of 12,000 shares. During
the year ended December 31, 2016, the Company issued a total of 367,994,660 shares of its common stock to accredited investors
in conversion of $32,433 principal and $7,697 accrued interest payable at conversion prices ranging from $0.00005 to $0.00045
per share and settled $76,204 of derivative liabilities. As a result of the debt conversions and derivative settlement, common
stock was increased by $3,680 and additional paid-in capital was increased by $112,654. During
the year ended December 31, 2015, the Company issued a total of 70,648,155 shares of its common stock to an accredited investor
in conversion of $64,174 principal and $8,778 accrued interest payable at conversion prices ranging from $0.00088 to $0.00135
per share, and settled $158,381 of derivative liabilities. As a result of the debt conversions and derivative settlement, common
stock was increased by $706 and additional paid-in capital was increased by $230,627. On
October 8, 2015, Craig Holland converted $4,607 principal and $2,028 accrued interest into 12,637,860 shares of the Companys
common stock. On
October 8, 2015, Mick Donahoo converted $4,607 principal and $2,028 accrued interest into 12,637,860 shares of the Companys
common stock. As
a result of the related party debt conversions, common stock was increased by $253 and additional paid-in capital was increased
by $13,017. 2006
Stock Option Plan The
Companys 2006 Stock Option Plan adopted by our Board of Directors in March of 2006 terminated in the year ended December
31, 2016. As of December 31, 2016, there were 560,000 stock options outstanding under the 2006 Stock Option Plan. The
Company did not grant any stock options or warrants during the years ended December 31, 2016 and 2015. The Company did not record
any stock-based compensation expense during the years ended December 31, 2016 and 2015. A
summary of the status of the options and warrants issued by the Company as of December 31, 2016, and changes during the years
ended December 31, 2016 and 2015 is presented below:
Weighted
Average
Shares Exercise
Price
Outstanding,
December 31, 2014 560,000 $ 0.10
Granted - -
Canceled
/ Expired - -
Exercised - -
Outstanding,
December 31, 2015 560,000 $ 0.10
Granted - -
Canceled
/ Expired - -
Exercised - -
Outstanding,
December 31, 2016 560,000 $ 0.10 The outstanding
options expire on various dates beginning May 2020 through August 2020.</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years ended December 31, 2016 and 2015,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totaling $1,447,041 as of December 31, 2016 and 2015. See Note 5 for
detailed disclosure of this related party debt, including interest rates, terms of conversion and other repayment terms. Accrued
interest payable to related parties was $354,165 and $209,461 as of December 31, 2016 and 2015, respectively. On
October 8, 2015, Craig Holland converted $4,607 principal and $2,028 accrued interest into 12,637,860 shares of the Companys
common stock at a conversion price of $0.000525 per share. On October 8, 2015, Mick Donahoo converted $4,607 principal and $2,028
accrued interest into 12,637,860 shares of the Companys common stock at a conversion price of $0.000525 per share.</t>
  </si>
  <si>
    <t>COMMITMENTS AND CONTINGENCIES</t>
  </si>
  <si>
    <t>NOTE 10 - COMMITMENTS AND CONTINGENCIES</t>
  </si>
  <si>
    <t>Leases We
the lease our office facilities on a month-to-month lease with either party having the option to terminate with 30 days
notice. The Company or Company employees or contractors own all of the computer and office equipment that is used in the course
of business. We do not have any lease agreements for any office equipment.</t>
  </si>
  <si>
    <t>INCOME TAXES</t>
  </si>
  <si>
    <t>NOTE 11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The
provision for income taxes consists primarily of state minimum franchise taxes and totaled $2,282 and $400 for the years ended
December 31, 2016 and 2015, respectively. For Federal and California income tax purposes, the Company has net operating loss carry
forwards that expire through 2030. The net operating loss as of December 31, 2016 was $3,895,338 and $2,845,460,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deferred tax asset and the valuation allowance consist of the following at December 31:
2016 2015
Deferred
tax asset $ 1,324,918 $ 967,456
Valuation
allowance (1,324,918 ) (967,456 )
Net $ - $ - </t>
  </si>
  <si>
    <t>SUBSEQUENT EVENTS</t>
  </si>
  <si>
    <t>NOTE 12 - SUBSEQUENT EVENTS</t>
  </si>
  <si>
    <t>On
January 11, 2017, we received additional proceeds of $45,000 from the April 7, 2016 convertible promissory note. On
January 18, 2017, we entered into Amendment #1 to the April 7, 2016 convertible promissory note, increasing the total principal
amount to $600,000. On
February 8, 2017, we entered into a convertible promissory note (the "Note") with an accredited investor (the "Accredited
Investor") under which the Accredited Investor agreed to loan us up to $500,000. The Note bears interest at 10% per annum
and matures on February 8, 2018. Under the terms of the Note, the Accredited Investor agreed to loan us $55,000 upon execution
of the Note and can loan us the additional amounts up to $500,000 at any time in their sole discretion. The Accredited Investor
has the right, at any time after February 8, 2017, at its election, to convert all or part of the amounts due to it under the
Note into shares of our common stock. The conversion price shall be the lesser of (a) $0.0003 per share of our common stock or
(b) Fifty Percent (50%) of the average of the three (3) lowest trade prices on three (3) separate trading days of our common stock
recorded after February 8, 2017, or (c) the lowest effective price per share granted to any person or entity after February 8,
2017 to acquire our common stock or adjust, whether by operation of purchase price adjustment, settlement agreements, exchange
agreements, reset provision, floating conversion or otherwise, any outstanding warrant, option or other right to acquire our common
stock or outstanding our common stock equivalents, excluding any lower price per share offered to any of our officers and directors.
However, the Accredited Investor may not convert the amounts due under the Note into shares of our common stock if such conversion
would cause it to own more than 4.99% of our then-outstanding common stock. The Note also contains piggyback registration rights.
In the event we default under the terms of the Note, we immediately owe 150% of the principal amount then due under the Note. On
March 9, 2017, we received additional proceeds of $60,000 from the February 8, 2017 convertible promissory note. Subsequent to
December 31, 2016, we issued a total of 134,775,113 shares of our common stock in the conversion of convertible notes payable
principal totaling $5,320 and accrued interest payable totaling $1,419.</t>
  </si>
  <si>
    <t>SUMMARY OF SIGNIFICANT ACCOUNTING POLICIES (Policies)</t>
  </si>
  <si>
    <t>Summary Of Significant Accounting Policies Policies</t>
  </si>
  <si>
    <t>Revenue Recognition</t>
  </si>
  <si>
    <t>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t>
  </si>
  <si>
    <t>Product Sales (web and mobile revenues)</t>
  </si>
  <si>
    <t>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t>
  </si>
  <si>
    <t>Licensing Revenues (retail revenues- royalties)</t>
  </si>
  <si>
    <t>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 Some
license agreements require a royalty advance from the licensee/distributor in which case the original advance is recognized as
a liability and royalty revenue is deducted from the advance as earned.</t>
  </si>
  <si>
    <t>Other Revenues</t>
  </si>
  <si>
    <t>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 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 The
Company recognizes this revenue once all performance obligations have been completed. In addition, persuasive evidence of an arrangement
must exist and collection of the related receivable must be probable. The Company recognizes revenue in accordance with current
accounting standards when an arrangement exists, delivery has occurred, the price is fixed and determinable, and collectability
is probable.</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6 and December 31, 2015 were insured. At December 31, 2016 and December 31, 2015 there were no cash equivalents.</t>
  </si>
  <si>
    <t>Allowances for Returns, Price Protection, and Doubtful Accounts</t>
  </si>
  <si>
    <t>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 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6 and December 31, 2015, the allowance for doubtful accounts was $0 and
$5,600, respectively.</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 For
the year ended December 31, 2016, the Companys primary distributors that represented 10% or more of its revenues were: Apple
 28.78%, Square Enix Ltd. 28.25% and G5 Holdings Limited  18.02%. For the year ended December 31, 2015, the Companys
primary distributors that represented 10% or more of its revenues were: Big Fish Games  23.67%, Wired Media  22.74%,
Apple  18.08% and S.A.D.  13.51%. At December 31, 2016, the Companys primary distributors and partners that represented
10% or more of its accounts receivable were: Exent  52.38% and Apple  13.48%. At December 31, 2015, the Companys
primary distributors and partners that represented 10% or more of its accounts receivable were: Apple  16.93%, Big Fish
Games  10.00% and Exent  48.81%.</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si>
  <si>
    <t>Foreign Currency Translation</t>
  </si>
  <si>
    <t>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years ended December 31, 2016
and 2015.</t>
  </si>
  <si>
    <t>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t December
31, 2016 and 2015:
2016 Total Level 1 Level 2 Level 3 Gains
(Losses)
Derivative
liabilities $ 1,934,617 $ - $ - $ 1,934,617 $ (616,286 )
2015 Total Level 1 Level 2 Level 3 Losses
(Gains)
Derivative
liabilities $ 841,677 $ - $ - $ 841,677 $ (106,543 )
The
Company believes that the market rate of interest as of December 31, 2016 and 2015 was not materially different to the rate of
interest at which the convertible notes payable were issued. Accordingly, the Company believes that the fair value of the convertible
notes payable approximated their carrying value at December 31, 2016 and 2015.</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mp; development of products to general and administrative expense as incurred. The
types of costs included in research and development expenses include research materials, salaries, contractor fees, and support
materials.</t>
  </si>
  <si>
    <t>Intellectual Property Licenses (Prepaid Royalties)</t>
  </si>
  <si>
    <t>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 Capitalized
intellectual property costs for those products that are cancelled or abandoned are charged to product development expense in the
period of cancellation. As
of December 31, 2016 and 2015, prepaid royalties (or prepaid licensing fees) were $4,430 and $4,507, respectively.</t>
  </si>
  <si>
    <t>Recent Accounting Pronouncements</t>
  </si>
  <si>
    <t>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ummary Of Significant Accounting Policies Tables</t>
  </si>
  <si>
    <t>2016 Total Level 1 Level 2 Level 3 Gains
(Losses)
Derivative
liabilities $ 1,934,617 $ - $ - $ 1,934,617 $ (616,286 )
2015 Total Level 1 Level 2 Level 3 Losses
(Gains)
Derivative
liabilities $ 841,677 $ - $ - $ 841,677 $ (106,543 )</t>
  </si>
  <si>
    <t>ACCRUED EXPENSES (Tables)</t>
  </si>
  <si>
    <t>Accrued Expenses Tables</t>
  </si>
  <si>
    <t>Accrued Expenses</t>
  </si>
  <si>
    <t xml:space="preserve">2016 2015
Accrued
vacation $ 66,194 $ 64,461
Accrued
royalties 410,533 408,134
Technology
payable 18,000 18,000
Other
746 1,417
$ 495,473 $ 492,012 </t>
  </si>
  <si>
    <t>DEBT (Tables)</t>
  </si>
  <si>
    <t>Debt Tables</t>
  </si>
  <si>
    <t>Convertible notes payable related party</t>
  </si>
  <si>
    <t xml:space="preserve">Convertible notes payable,
related party consisted of the following at December 31:
2016 2015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t>
  </si>
  <si>
    <t>Convertible notes payable non - related party</t>
  </si>
  <si>
    <t xml:space="preserve">Convertible notes payable
 non-related party consisted of the following at December 31:
2016 2015
Convertible note payable to Robert Cowdell, maturing on December 31, 2017, with interest at 10% $ 61,443 $ 61,443
Tranche #2 from 12/20/2013 $500,000 convertible note payable to an accredited investor, payable on demand, but due no later than December 20, 2018, with interest at 10% 14,966 31,12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33,727 50,000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
Tranche #8 from 7/28/15 $500,000 convertible note payable to an accredited investor, payable on demand, but due no later than July 28, 2020, with interest at 10% 55,000 -
Tranche #9 from 7/28/15 $500,000 convertible note payable to an accredited investor, payable on demand, but due no later than July 28, 2020, with interest at 10% 50,000 -
Tranche #1 from 4/7/16 $600,000 convertible note payable to an accredited investor, payable on demand, but due no later than April 7, 2021, with interest at 10% 60,000 -
Tranche #2 from 4/7/16 $600,000 convertible note payable to an accredited investor, payable on demand, but due no later than April 7, 2021, with interest at 10% 45,000 -
Tranche #3 from 4/7/16 $600,000 convertible note payable to an accredited investor, payable on demand, but due no later than April 7, 2021, with interest at 10% 55,000 -
Tranche #4 from 4/7/16 $600,000 convertible note payable to an accredited investor, payable on demand, but due no later than April 7, 2021, with interest at 10% 27,000 -
Tranche #5 from 4/7/16 $600,000 convertible note payable to an accredited investor, payable on demand, but due no later than April 7, 2021, with interest at 10% 10,000 -
Tranche #6 from 4/7/16 $600,000 convertible note payable to an accredited investor, payable on demand, but due no later than April 7, 2021, with interest at 10% 48,000 -
Tranche #7 from 4/7/16 $600,000 convertible note payable to an accredited investor, payable on demand, but due no later than April 7, 2021, with interest at 10% 24,000 -
Tranche #8 from 4/7/16 $600,000 convertible note payable to an accredited investor, payable on demand, but due no later than April 7, 2021, with interest at 10% 50,000 -
Tranche #9 from 4/7/16 $600,000 convertible note payable to an accredited investor, payable on demand, but due no later than April 7, 2021, with interest at 10% 50,000 -
Tranche #10 from 4/7/16 $600,000 convertible note payable to an accredited investor, payable on demand, but due no later than April 7, 2021, with interest at 10% 50,000 -
Tranche #11 from 4/7/16 $600,000 convertible note payable to an accredited investor, payable on demand, but due no later than April 7, 2021, with interest at 10% 45,000 -
Tranche #12 from 4/7/16 $600,000 convertible note payable to an accredited investor, payable on demand, but due no later than April 7, 2021, with interest at 10% 45,000 -
Total 2,192,136 1,585,569
Less discount (239,402 ) (180,208 )
Net 1,952,734 1,405,361
Less current portion 1,952,734 718,923
Long-term portion $ - $ 686,438 </t>
  </si>
  <si>
    <t>DERIVATIVE FINANCIAL INSTRUMENTS (Tables)</t>
  </si>
  <si>
    <t>Derivative Financial Instruments Tables</t>
  </si>
  <si>
    <t>The fair values of derivative liabilities</t>
  </si>
  <si>
    <t xml:space="preserve">Balance,
December 31, 2014 $ 438,374
Increases
in derivative value due to new issuances of notes 455,141
Derivative
adjustment due to debt conversion (158,381 )
Change
in fair value of derivative liabilities 106,543
Balance,
December 31, 2015 841,677
Increases
in derivative value due to new issuances of notes 552,858
Derivative
adjustment due to debt conversion (76,204 )
Change
in fair value of derivative liabilities 616,286
Balance,
December 31, 2016 $ 1,934,617 </t>
  </si>
  <si>
    <t>STOCKHOLDERS DEFICIT (Tables)</t>
  </si>
  <si>
    <t>Stockholders Deficit Tables</t>
  </si>
  <si>
    <t>Schedule of status of warrants and options issued</t>
  </si>
  <si>
    <t xml:space="preserve">Weighted
Average
Shares Exercise
Price
Outstanding,
December 31, 2014 560,000 $ 0.10
Granted - -
Canceled
/ Expired - -
Exercised - -
Outstanding,
December 31, 2015 560,000 $ 0.10
Granted - -
Canceled
/ Expired - -
Exercised - -
Outstanding,
December 31, 2016 560,000 $ 0.10 </t>
  </si>
  <si>
    <t>INCOME TAXES (Tables)</t>
  </si>
  <si>
    <t>Income Taxes Tables</t>
  </si>
  <si>
    <t>Deferred tax asset</t>
  </si>
  <si>
    <t xml:space="preserve">2016 2015
Deferred
tax asset $ 1,324,918 $ 967,456
Valuation
allowance (1,324,918 ) (967,456 )
Net $ - $ - </t>
  </si>
  <si>
    <t>SUMMARY OF SIGNIFICANT ACCOUNTING POLICIES (Details) - USD ($)</t>
  </si>
  <si>
    <t>Losses (Gains)</t>
  </si>
  <si>
    <t>Level 1 [Member]</t>
  </si>
  <si>
    <t>Level 2 [Member]</t>
  </si>
  <si>
    <t>Level 3 [Member]</t>
  </si>
  <si>
    <t>SUMMARY OF SIGNIFICANT ACCOUNTING POLICIES (Details Narative) - USD ($)</t>
  </si>
  <si>
    <t>Federal deposit insurance corporation insured amount</t>
  </si>
  <si>
    <t>Allowance for doubtful accounts</t>
  </si>
  <si>
    <t>Cash equivalents</t>
  </si>
  <si>
    <t>Prepaid royalties</t>
  </si>
  <si>
    <t>Minimum [Member]</t>
  </si>
  <si>
    <t>Revenue percentage limit</t>
  </si>
  <si>
    <t>35.00%</t>
  </si>
  <si>
    <t>Maximum [Member]</t>
  </si>
  <si>
    <t>70.00%</t>
  </si>
  <si>
    <t>Exent [Member]</t>
  </si>
  <si>
    <t>Account receivable from major primary distributors and partners, percentage</t>
  </si>
  <si>
    <t>52.38%</t>
  </si>
  <si>
    <t>48.81%</t>
  </si>
  <si>
    <t>Apple [Member]</t>
  </si>
  <si>
    <t>Revenue from major primary distributors, percentage</t>
  </si>
  <si>
    <t>28.78%</t>
  </si>
  <si>
    <t>18.08%</t>
  </si>
  <si>
    <t>13.48%</t>
  </si>
  <si>
    <t>16.93%</t>
  </si>
  <si>
    <t>Square Enix Ltd [Member]</t>
  </si>
  <si>
    <t>28.25%</t>
  </si>
  <si>
    <t>G5 Holdings Limited [Member]</t>
  </si>
  <si>
    <t>18.02%</t>
  </si>
  <si>
    <t>Big Fish Games [Member]</t>
  </si>
  <si>
    <t>23.67%</t>
  </si>
  <si>
    <t>10.00%</t>
  </si>
  <si>
    <t>Wired Media [Member]</t>
  </si>
  <si>
    <t>22.74%</t>
  </si>
  <si>
    <t>S.A.D. [Member]</t>
  </si>
  <si>
    <t>13.51%</t>
  </si>
  <si>
    <t>GOING CONCERN (Details Narrative) - USD ($)</t>
  </si>
  <si>
    <t>Going Concern Details Narrative</t>
  </si>
  <si>
    <t>Incurred net losses</t>
  </si>
  <si>
    <t>ACCRUED EXPENSES (Details) - USD ($)</t>
  </si>
  <si>
    <t>Accrued Expenses Details</t>
  </si>
  <si>
    <t>Accrued vacation</t>
  </si>
  <si>
    <t>Accrued royalties</t>
  </si>
  <si>
    <t>Technology payable</t>
  </si>
  <si>
    <t>Other</t>
  </si>
  <si>
    <t>Total Accrued Expenses</t>
  </si>
  <si>
    <t>ACCRUED EXPENSES (Details Narrative)</t>
  </si>
  <si>
    <t>Dec. 31, 2016USD ($)Installments</t>
  </si>
  <si>
    <t>Dec. 31, 2015USD ($)</t>
  </si>
  <si>
    <t>Accrued Expenses Details Narrative</t>
  </si>
  <si>
    <t>Number of installments | Installments</t>
  </si>
  <si>
    <t>Installment amount</t>
  </si>
  <si>
    <t>DEBT (Details) - USD ($)</t>
  </si>
  <si>
    <t>Convertible Notes Payable, related party</t>
  </si>
  <si>
    <t>Holland Family Trust, maturing on December 31, 2017</t>
  </si>
  <si>
    <t>Interest rate</t>
  </si>
  <si>
    <t>Craig Holland, maturing on December 31, 2017</t>
  </si>
  <si>
    <t>Craig Holland, maturing on December 31, 2017 one</t>
  </si>
  <si>
    <t>Mick Donahoo, maturing on December 31, 2017</t>
  </si>
  <si>
    <t>Craig Holland, maturing on December 31, 2017, Two</t>
  </si>
  <si>
    <t>Mick Donahoo, maturing on December 31, 2017, One</t>
  </si>
  <si>
    <t>DEBT (Details 1) - USD ($)</t>
  </si>
  <si>
    <t>Convertible Notes Payable non related party, gross</t>
  </si>
  <si>
    <t>Less Discounts</t>
  </si>
  <si>
    <t>Convertible Notes Payable non related party, net</t>
  </si>
  <si>
    <t>Less current portion</t>
  </si>
  <si>
    <t>Long-term portion</t>
  </si>
  <si>
    <t>Robert Cowdell, maturing on December 31, 2017</t>
  </si>
  <si>
    <t>An accredited investor, maturing on December 20, 2018</t>
  </si>
  <si>
    <t>An accredited investor, maturing on December 20, 2018 One</t>
  </si>
  <si>
    <t>An accredited investor, maturing on December 20, 2018 Two</t>
  </si>
  <si>
    <t>An accredited investor, maturing on December 20, 2018 Three</t>
  </si>
  <si>
    <t>An accredited investor, maturing on December 20, 2018 Four</t>
  </si>
  <si>
    <t>An accredited investor, maturing on June 25, 2017</t>
  </si>
  <si>
    <t>An accredited investor, maturing on June 25, 2017 One</t>
  </si>
  <si>
    <t>An accredited investor, maturing on June 25, 2017 Two</t>
  </si>
  <si>
    <t>An accredited investor, maturing on June 25, 2017 Three</t>
  </si>
  <si>
    <t>An accredited investor, maturing on June 25, 2017 Four</t>
  </si>
  <si>
    <t>An accredited investor, maturing on June 25, 2017 Five</t>
  </si>
  <si>
    <t>An accredited investor, maturing on June 25, 2017 Six</t>
  </si>
  <si>
    <t>An accredited investor, maturing on June 25, 2017 Seven</t>
  </si>
  <si>
    <t>An accredited investor, maturing on June 25, 2017 Eight</t>
  </si>
  <si>
    <t>An accredited investor, maturing on February 11, 2020</t>
  </si>
  <si>
    <t>An accredited investor, maturing on February 11, 2020 One</t>
  </si>
  <si>
    <t>An accredited investor, maturing on February 11, 2020 Two</t>
  </si>
  <si>
    <t>An accredited investor, maturing on February 11, 2020 Three</t>
  </si>
  <si>
    <t>An accredited investor, maturing on February 11, 2020 Four</t>
  </si>
  <si>
    <t>An accredited investor, maturing on February 11, 2020 Five</t>
  </si>
  <si>
    <t>An accredited investor, maturing on July 28, 2020</t>
  </si>
  <si>
    <t>An accredited investor, maturing on July 28, 2020 One</t>
  </si>
  <si>
    <t>An accredited investor, maturing on July 28, 2020 Two</t>
  </si>
  <si>
    <t>An accredited investor, maturing on July 28, 2020 Three</t>
  </si>
  <si>
    <t>An accredited investor, maturing on July 28, 2020 Four</t>
  </si>
  <si>
    <t>An accredited investor, maturing on July 28, 2020 Five</t>
  </si>
  <si>
    <t>An accredited investor, maturing on July 28, 2020 Six</t>
  </si>
  <si>
    <t>An accredited investor, maturing on July 28, 2020 Seven</t>
  </si>
  <si>
    <t>An accredited investor, maturing on July 28, 2020 Eight</t>
  </si>
  <si>
    <t>An accredited investor, maturing on April 7, 2021</t>
  </si>
  <si>
    <t>An accredited investor, maturing on April 7, 2021 One</t>
  </si>
  <si>
    <t>An accredited investor, maturing on April 7, 2021 Two</t>
  </si>
  <si>
    <t>An accredited investor, maturing on April 7, 2021 Three</t>
  </si>
  <si>
    <t>An accredited investor, maturing on April 7, 2021 Four</t>
  </si>
  <si>
    <t>An accredited investor, maturing on April 7, 2021 Five</t>
  </si>
  <si>
    <t>An accredited investor, maturing on April 7, 2021 Six</t>
  </si>
  <si>
    <t>An accredited investor, maturing on April 7, 2021 Seven</t>
  </si>
  <si>
    <t>An accredited investor, maturing on April 7, 2021 Eight</t>
  </si>
  <si>
    <t>An accredited investor, maturing on April 7, 2021 Nine</t>
  </si>
  <si>
    <t>An accredited investor, maturing on April 7, 2021 Ten</t>
  </si>
  <si>
    <t>An accredited investor, maturing on April 7, 2021 Eleven</t>
  </si>
  <si>
    <t>DEBT (Details Narrative) - USD ($)</t>
  </si>
  <si>
    <t>Feb. 01, 2016</t>
  </si>
  <si>
    <t>Oct. 08, 2015</t>
  </si>
  <si>
    <t>Oct. 23, 2014</t>
  </si>
  <si>
    <t>Dec. 31, 2013</t>
  </si>
  <si>
    <t>Nov. 30, 2016</t>
  </si>
  <si>
    <t>Oct. 31, 2016</t>
  </si>
  <si>
    <t>Sep. 30, 2016</t>
  </si>
  <si>
    <t>Aug. 31, 2016</t>
  </si>
  <si>
    <t>Jul. 31, 2016</t>
  </si>
  <si>
    <t>May 31, 2016</t>
  </si>
  <si>
    <t>Apr. 30, 2016</t>
  </si>
  <si>
    <t>Mar. 31, 2016</t>
  </si>
  <si>
    <t>Feb. 29, 2016</t>
  </si>
  <si>
    <t>Jan. 31, 2016</t>
  </si>
  <si>
    <t>Nov. 30, 2015</t>
  </si>
  <si>
    <t>Oct. 31, 2015</t>
  </si>
  <si>
    <t>Sep. 30, 2015</t>
  </si>
  <si>
    <t>Aug. 31, 2015</t>
  </si>
  <si>
    <t>Jul. 31, 2015</t>
  </si>
  <si>
    <t>Jun. 30, 2015</t>
  </si>
  <si>
    <t>May 31, 2015</t>
  </si>
  <si>
    <t>Apr. 30, 2015</t>
  </si>
  <si>
    <t>Mar. 31, 2015</t>
  </si>
  <si>
    <t>Feb. 28, 2015</t>
  </si>
  <si>
    <t>Jan. 31, 2015</t>
  </si>
  <si>
    <t>Dec. 31, 2014</t>
  </si>
  <si>
    <t>Nov. 30, 2014</t>
  </si>
  <si>
    <t>Oct. 31, 2014</t>
  </si>
  <si>
    <t>Sep. 30, 2014</t>
  </si>
  <si>
    <t>Aug. 31, 2014</t>
  </si>
  <si>
    <t>Jul. 31, 2014</t>
  </si>
  <si>
    <t>Jun. 30, 2014</t>
  </si>
  <si>
    <t>May 31, 2014</t>
  </si>
  <si>
    <t>Apr. 30, 2014</t>
  </si>
  <si>
    <t>Mar. 31, 2014</t>
  </si>
  <si>
    <t>Feb. 28, 2014</t>
  </si>
  <si>
    <t>Jan. 31, 2014</t>
  </si>
  <si>
    <t>Accrued interest payable with 50% guaranteed return</t>
  </si>
  <si>
    <t>Accrued interest</t>
  </si>
  <si>
    <t>Convertible debt</t>
  </si>
  <si>
    <t>Accrued interest payable for non-related party convertible notes</t>
  </si>
  <si>
    <t>Amortized Debt discount</t>
  </si>
  <si>
    <t>Convertible Cowdell Note [Member]</t>
  </si>
  <si>
    <t>Term of conversion feature</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Maturity date</t>
  </si>
  <si>
    <t>Dec. 31,
		2017</t>
  </si>
  <si>
    <t>Mick Donahoo [Member]</t>
  </si>
  <si>
    <t>Accrued salaries</t>
  </si>
  <si>
    <t>Debt conversion orignal amount</t>
  </si>
  <si>
    <t>Debt conversion accrued interest</t>
  </si>
  <si>
    <t>Debt conversion common stock shares</t>
  </si>
  <si>
    <t>Craig Holland [Member]</t>
  </si>
  <si>
    <t>Mick Donahoo Convertible Note and the Craig Holland Convertible Note [Member]</t>
  </si>
  <si>
    <t>Holland and Donahoo Accrued Salary Note [Member]</t>
  </si>
  <si>
    <t>Holland Transferred [Member]</t>
  </si>
  <si>
    <t>Holland Family Trust [Member]</t>
  </si>
  <si>
    <t>Game Marketing Agreement [Member]</t>
  </si>
  <si>
    <t>Line of Credit Facility Maximum</t>
  </si>
  <si>
    <t>Terms of agreement, Description</t>
  </si>
  <si>
    <t>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t>
  </si>
  <si>
    <t>Tranches Eleven [Member]</t>
  </si>
  <si>
    <t>Total outstanding balances</t>
  </si>
  <si>
    <t>Tranches Ten [Member]</t>
  </si>
  <si>
    <t>Tranches Nine [Member]</t>
  </si>
  <si>
    <t>Tranches Eight [Member]</t>
  </si>
  <si>
    <t>Tranches Seven [Member]</t>
  </si>
  <si>
    <t>Tranches Six [Member]</t>
  </si>
  <si>
    <t>Tranches Five [Member]</t>
  </si>
  <si>
    <t>Tranches Four [Member]</t>
  </si>
  <si>
    <t>Tranches Three [Member]</t>
  </si>
  <si>
    <t>Tranches Two [Member]</t>
  </si>
  <si>
    <t>Tranches One [Member]</t>
  </si>
  <si>
    <t>Tranches [Member]</t>
  </si>
  <si>
    <t>April 2016 [Member]</t>
  </si>
  <si>
    <t>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July 2015 [Member]</t>
  </si>
  <si>
    <t>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Jul. 28,
		2020</t>
  </si>
  <si>
    <t>February 2015 [Member]</t>
  </si>
  <si>
    <t>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Feb. 11,
		2020</t>
  </si>
  <si>
    <t>June 2014 [Member]</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December 2013 [Member]</t>
  </si>
  <si>
    <t>January 2014 derivative [Member]</t>
  </si>
  <si>
    <t>Debt discount</t>
  </si>
  <si>
    <t>February 2014 derivative [Member]</t>
  </si>
  <si>
    <t>March 2014 derivative [Member]</t>
  </si>
  <si>
    <t>Derivative</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February 2015 derivative [Member]</t>
  </si>
  <si>
    <t>April 2015 derivative [Member]</t>
  </si>
  <si>
    <t>May 2015 derivative [Member]</t>
  </si>
  <si>
    <t>June 2015 derivative [Member]</t>
  </si>
  <si>
    <t>July 2015 derivative [Member]</t>
  </si>
  <si>
    <t>August 2015 derivative [Member]</t>
  </si>
  <si>
    <t>September 2015 derivative [Member]</t>
  </si>
  <si>
    <t>October 2015 derivative [Member]</t>
  </si>
  <si>
    <t>November 2015 derivative [Member]</t>
  </si>
  <si>
    <t>December 2015 derivative [Member]</t>
  </si>
  <si>
    <t>February 2015 One derivative [Member]</t>
  </si>
  <si>
    <t>February 2015 Two derivative [Member]</t>
  </si>
  <si>
    <t>March 2015 derivative [Member]</t>
  </si>
  <si>
    <t>January 2016 derivative [Member]</t>
  </si>
  <si>
    <t>February 2016 derivative [Member]</t>
  </si>
  <si>
    <t>March 2016 derivative [Member]</t>
  </si>
  <si>
    <t>April 2016 derivative [Member]</t>
  </si>
  <si>
    <t>May 2016 derivative [Member]</t>
  </si>
  <si>
    <t>June 2016 derivative [Member]</t>
  </si>
  <si>
    <t>June 2016 derivative One [Member]</t>
  </si>
  <si>
    <t>June 2016 derivative Two [Member]</t>
  </si>
  <si>
    <t>July 2016 derivative [Member]</t>
  </si>
  <si>
    <t>July 2016 One derivative [Member]</t>
  </si>
  <si>
    <t>August 2016 derivative [Member]</t>
  </si>
  <si>
    <t>September 2016 derivative [Member]</t>
  </si>
  <si>
    <t>October 2016 derivative [Member]</t>
  </si>
  <si>
    <t>November 2016 derivative [Member]</t>
  </si>
  <si>
    <t>December 2016 Derivative [Member]</t>
  </si>
  <si>
    <t>DERIVATIVE FINANCIAL INSTRUMENTS (Details) - USD ($)</t>
  </si>
  <si>
    <t>Derivative Financial Instruments Details</t>
  </si>
  <si>
    <t>Beginning Balance</t>
  </si>
  <si>
    <t>Increases in derivative value due to new issuances of notes</t>
  </si>
  <si>
    <t>Derivative adjustment due to debt conversion</t>
  </si>
  <si>
    <t>Change in fair value of derivative liabilities</t>
  </si>
  <si>
    <t>Ending Balance</t>
  </si>
  <si>
    <t>DERIVATIVE FINANCIAL INSTRUMENTS (Details Narrative) - USD ($)</t>
  </si>
  <si>
    <t>Current derivative liabilities</t>
  </si>
  <si>
    <t>Gain (loss) on change in derivative liabilities</t>
  </si>
  <si>
    <t>Computed volatility</t>
  </si>
  <si>
    <t>100.00%</t>
  </si>
  <si>
    <t>Estimated probability of future financing</t>
  </si>
  <si>
    <t>271.00%</t>
  </si>
  <si>
    <t>336.00%</t>
  </si>
  <si>
    <t>STOCKHOLDERS’ DEFICIT (Details) - $ / shares</t>
  </si>
  <si>
    <t>Number of Shares</t>
  </si>
  <si>
    <t>Grant</t>
  </si>
  <si>
    <t>Canceled / Expired</t>
  </si>
  <si>
    <t>Exercised</t>
  </si>
  <si>
    <t>Weighted Average Exercise Price</t>
  </si>
  <si>
    <t>STOCKHOLDERS’ DEFICIT (Details Narrative) - USD ($)</t>
  </si>
  <si>
    <t>Stock payables</t>
  </si>
  <si>
    <t>Share issued</t>
  </si>
  <si>
    <t>Shares per instalments</t>
  </si>
  <si>
    <t>Principal conversion</t>
  </si>
  <si>
    <t>Conversion of accrued interest payable</t>
  </si>
  <si>
    <t>Increase in common stock value</t>
  </si>
  <si>
    <t>Increased in additional paid in capital</t>
  </si>
  <si>
    <t>2006 Stock Option Plan [Member]</t>
  </si>
  <si>
    <t>Stock options outstanding</t>
  </si>
  <si>
    <t>Conversion prices</t>
  </si>
  <si>
    <t>RELATED PARTY TRANSACTIONS (Details Narrative) - USD ($)</t>
  </si>
  <si>
    <t>Convertible Note Payable - Related Party</t>
  </si>
  <si>
    <t>Conversion price</t>
  </si>
  <si>
    <t>INCOME TAXES (Details) - USD ($)</t>
  </si>
  <si>
    <t>Income Taxes Details</t>
  </si>
  <si>
    <t>Deferred Tax Asset</t>
  </si>
  <si>
    <t>Valuation Allowances</t>
  </si>
  <si>
    <t>Net</t>
  </si>
  <si>
    <t>INCOME TAXES (Details Narrative) - USD ($)</t>
  </si>
  <si>
    <t>Income Taxes Details Narrative</t>
  </si>
  <si>
    <t>Net Operating Loss</t>
  </si>
  <si>
    <t>Net operating loss carry forwards expire period</t>
  </si>
  <si>
    <t>SUBSEQUENT EVENTS (Details Narrative) - Subsequent Event [Member] - USD ($)</t>
  </si>
  <si>
    <t>Mar. 09, 2017</t>
  </si>
  <si>
    <t>Feb. 08, 2017</t>
  </si>
  <si>
    <t>Jan. 11, 2017</t>
  </si>
  <si>
    <t>Jan. 18, 2017</t>
  </si>
  <si>
    <t>Shares issued upon conversion of debt</t>
  </si>
  <si>
    <t>Debt conversion, Principal amount</t>
  </si>
  <si>
    <t>Debt conversion, Accrued interest</t>
  </si>
  <si>
    <t>February 8, 2017 convertible promissory note [Member]</t>
  </si>
  <si>
    <t>Additional proceeds from convertible debt</t>
  </si>
  <si>
    <t>Convertible promissory note [Member] | Accredited investor [Member]</t>
  </si>
  <si>
    <t>Maximum borrowing capacity</t>
  </si>
  <si>
    <t>Feb. 8,
		2017</t>
  </si>
  <si>
    <t>Convertible note outstanding amount</t>
  </si>
  <si>
    <t>Terms of conversion feature</t>
  </si>
  <si>
    <t>The conversion
price shall be the lesser of (a) $0.0003 per share of our common stock or (b) Fifty Percent (50%) of the average of the three
(3) lowest trade prices on three (3) separate trading days of our common stock recorded after February 8, 2017, or (c) the lowest
effective price per share granted to any person or entity after February 8, 2017</t>
  </si>
  <si>
    <t>Debt default description</t>
  </si>
  <si>
    <t>we immediately
owe 150% of the principal amount then due under the Note</t>
  </si>
  <si>
    <t>Convertible promissory note [Member] | Accredited investor [Member] | Maximum [Member]</t>
  </si>
  <si>
    <t>Equity percentage issuable upon conversion of debt</t>
  </si>
  <si>
    <t>4.99%</t>
  </si>
  <si>
    <t>April 7, 2016 convertible promissory not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742</v>
      </c>
    </row>
    <row r="15" spans="1:4">
      <c r="A15" s="4" t="s">
        <v>25</v>
      </c>
      <c r="C15" s="5" t="n">
        <v>78321179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934</v>
      </c>
      <c r="C3" s="6" t="n">
        <v>42052</v>
      </c>
    </row>
    <row r="4" spans="1:3">
      <c r="A4" s="4" t="s">
        <v>33</v>
      </c>
      <c r="B4" s="5" t="n">
        <v>7745</v>
      </c>
      <c r="C4" s="5" t="n">
        <v>4504</v>
      </c>
    </row>
    <row r="5" spans="1:3">
      <c r="A5" s="4" t="s">
        <v>34</v>
      </c>
      <c r="B5" s="5" t="n">
        <v>5281</v>
      </c>
      <c r="C5" s="5" t="n">
        <v>5249</v>
      </c>
    </row>
    <row r="6" spans="1:3">
      <c r="A6" s="4" t="s">
        <v>35</v>
      </c>
      <c r="B6" s="5" t="n">
        <v>32960</v>
      </c>
      <c r="C6" s="5" t="n">
        <v>51805</v>
      </c>
    </row>
    <row r="7" spans="1:3">
      <c r="A7" s="4" t="s">
        <v>36</v>
      </c>
      <c r="B7" s="5" t="n">
        <v>32960</v>
      </c>
      <c r="C7" s="5" t="n">
        <v>51805</v>
      </c>
    </row>
    <row r="8" spans="1:3">
      <c r="A8" s="3" t="s">
        <v>37</v>
      </c>
    </row>
    <row r="9" spans="1:3">
      <c r="A9" s="4" t="s">
        <v>38</v>
      </c>
      <c r="B9" s="5" t="n">
        <v>133083</v>
      </c>
      <c r="C9" s="5" t="n">
        <v>124163</v>
      </c>
    </row>
    <row r="10" spans="1:3">
      <c r="A10" s="4" t="s">
        <v>39</v>
      </c>
      <c r="B10" s="5" t="n">
        <v>495473</v>
      </c>
      <c r="C10" s="5" t="n">
        <v>492012</v>
      </c>
    </row>
    <row r="11" spans="1:3">
      <c r="A11" s="4" t="s">
        <v>40</v>
      </c>
      <c r="B11" s="5" t="n">
        <v>354165</v>
      </c>
      <c r="C11" s="5" t="n">
        <v>209461</v>
      </c>
    </row>
    <row r="12" spans="1:3">
      <c r="A12" s="4" t="s">
        <v>41</v>
      </c>
      <c r="B12" s="5" t="n">
        <v>361503</v>
      </c>
      <c r="C12" s="5" t="n">
        <v>154925</v>
      </c>
    </row>
    <row r="13" spans="1:3">
      <c r="A13" s="4" t="s">
        <v>42</v>
      </c>
      <c r="B13" s="5" t="n">
        <v>127201</v>
      </c>
      <c r="C13" s="5" t="n">
        <v>195033</v>
      </c>
    </row>
    <row r="14" spans="1:3">
      <c r="A14" s="4" t="s">
        <v>43</v>
      </c>
      <c r="B14" s="5" t="n">
        <v>58096</v>
      </c>
      <c r="C14" s="4" t="s">
        <v>44</v>
      </c>
    </row>
    <row r="15" spans="1:3">
      <c r="A15" s="4" t="s">
        <v>45</v>
      </c>
      <c r="B15" s="5" t="n">
        <v>1447041</v>
      </c>
      <c r="C15" s="5" t="n">
        <v>1447041</v>
      </c>
    </row>
    <row r="16" spans="1:3">
      <c r="A16" s="4" t="s">
        <v>46</v>
      </c>
      <c r="B16" s="5" t="n">
        <v>1952734</v>
      </c>
      <c r="C16" s="5" t="n">
        <v>1405361</v>
      </c>
    </row>
    <row r="17" spans="1:3">
      <c r="A17" s="4" t="s">
        <v>47</v>
      </c>
      <c r="B17" s="5" t="n">
        <v>1934617</v>
      </c>
      <c r="C17" s="5" t="n">
        <v>841677</v>
      </c>
    </row>
    <row r="18" spans="1:3">
      <c r="A18" s="4" t="s">
        <v>48</v>
      </c>
      <c r="B18" s="5" t="n">
        <v>6863913</v>
      </c>
      <c r="C18" s="5" t="n">
        <v>4869673</v>
      </c>
    </row>
    <row r="19" spans="1:3">
      <c r="A19" s="4" t="s">
        <v>49</v>
      </c>
      <c r="B19" s="5" t="n">
        <v>6863913</v>
      </c>
      <c r="C19" s="5" t="n">
        <v>4869673</v>
      </c>
    </row>
    <row r="20" spans="1:3">
      <c r="A20" s="3" t="s">
        <v>50</v>
      </c>
    </row>
    <row r="21" spans="1:3">
      <c r="A21" s="4" t="s">
        <v>51</v>
      </c>
      <c r="B21" s="4" t="s">
        <v>44</v>
      </c>
      <c r="C21" s="4" t="s">
        <v>44</v>
      </c>
    </row>
    <row r="22" spans="1:3">
      <c r="A22" s="4" t="s">
        <v>52</v>
      </c>
      <c r="B22" s="5" t="n">
        <v>6484</v>
      </c>
      <c r="C22" s="5" t="n">
        <v>2804</v>
      </c>
    </row>
    <row r="23" spans="1:3">
      <c r="A23" s="4" t="s">
        <v>53</v>
      </c>
      <c r="B23" s="5" t="n">
        <v>4259692</v>
      </c>
      <c r="C23" s="5" t="n">
        <v>4147038</v>
      </c>
    </row>
    <row r="24" spans="1:3">
      <c r="A24" s="4" t="s">
        <v>54</v>
      </c>
      <c r="B24" s="5" t="n">
        <v>16800</v>
      </c>
      <c r="C24" s="5" t="n">
        <v>16800</v>
      </c>
    </row>
    <row r="25" spans="1:3">
      <c r="A25" s="4" t="s">
        <v>55</v>
      </c>
      <c r="B25" s="5" t="n">
        <v>-11113929</v>
      </c>
      <c r="C25" s="5" t="n">
        <v>-8984510</v>
      </c>
    </row>
    <row r="26" spans="1:3">
      <c r="A26" s="4" t="s">
        <v>56</v>
      </c>
      <c r="B26" s="5" t="n">
        <v>-6830953</v>
      </c>
      <c r="C26" s="5" t="n">
        <v>-4817868</v>
      </c>
    </row>
    <row r="27" spans="1:3">
      <c r="A27" s="4" t="s">
        <v>57</v>
      </c>
      <c r="B27" s="6" t="n">
        <v>32960</v>
      </c>
      <c r="C27" s="6" t="n">
        <v>51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8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9</v>
      </c>
      <c r="B1" s="2" t="s">
        <v>1</v>
      </c>
    </row>
    <row r="2" spans="1:3">
      <c r="B2" s="2" t="s">
        <v>2</v>
      </c>
      <c r="C2" s="2" t="s">
        <v>30</v>
      </c>
    </row>
    <row r="3" spans="1:3">
      <c r="A3" s="4" t="s">
        <v>47</v>
      </c>
      <c r="B3" s="6" t="n">
        <v>1934617</v>
      </c>
      <c r="C3" s="6" t="n">
        <v>841677</v>
      </c>
    </row>
    <row r="4" spans="1:3">
      <c r="A4" s="4" t="s">
        <v>220</v>
      </c>
      <c r="B4" s="5" t="n">
        <v>-616286</v>
      </c>
      <c r="C4" s="5" t="n">
        <v>-106543</v>
      </c>
    </row>
    <row r="5" spans="1:3">
      <c r="A5" s="4" t="s">
        <v>221</v>
      </c>
    </row>
    <row r="6" spans="1:3">
      <c r="A6" s="4" t="s">
        <v>47</v>
      </c>
      <c r="B6" s="4" t="s">
        <v>44</v>
      </c>
      <c r="C6" s="4" t="s">
        <v>44</v>
      </c>
    </row>
    <row r="7" spans="1:3">
      <c r="A7" s="4" t="s">
        <v>222</v>
      </c>
    </row>
    <row r="8" spans="1:3">
      <c r="A8" s="4" t="s">
        <v>47</v>
      </c>
      <c r="B8" s="4" t="s">
        <v>44</v>
      </c>
      <c r="C8" s="4" t="s">
        <v>44</v>
      </c>
    </row>
    <row r="9" spans="1:3">
      <c r="A9" s="4" t="s">
        <v>223</v>
      </c>
    </row>
    <row r="10" spans="1:3">
      <c r="A10" s="4" t="s">
        <v>47</v>
      </c>
      <c r="B10" s="6" t="n">
        <v>1934617</v>
      </c>
      <c r="C10" s="6" t="n">
        <v>8416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4</v>
      </c>
      <c r="B1" s="2" t="s">
        <v>1</v>
      </c>
    </row>
    <row r="2" spans="1:3">
      <c r="B2" s="2" t="s">
        <v>2</v>
      </c>
      <c r="C2" s="2" t="s">
        <v>30</v>
      </c>
    </row>
    <row r="3" spans="1:3">
      <c r="A3" s="4" t="s">
        <v>225</v>
      </c>
      <c r="B3" s="6" t="n">
        <v>250000</v>
      </c>
    </row>
    <row r="4" spans="1:3">
      <c r="A4" s="4" t="s">
        <v>226</v>
      </c>
      <c r="B4" s="5" t="n">
        <v>0</v>
      </c>
      <c r="C4" s="6" t="n">
        <v>5600</v>
      </c>
    </row>
    <row r="5" spans="1:3">
      <c r="A5" s="4" t="s">
        <v>227</v>
      </c>
      <c r="C5" s="4" t="s">
        <v>44</v>
      </c>
    </row>
    <row r="6" spans="1:3">
      <c r="A6" s="4" t="s">
        <v>228</v>
      </c>
      <c r="B6" s="6" t="n">
        <v>4430</v>
      </c>
      <c r="C6" s="6" t="n">
        <v>4507</v>
      </c>
    </row>
    <row r="7" spans="1:3">
      <c r="A7" s="4" t="s">
        <v>229</v>
      </c>
    </row>
    <row r="8" spans="1:3">
      <c r="A8" s="4" t="s">
        <v>230</v>
      </c>
      <c r="B8" s="4" t="s">
        <v>231</v>
      </c>
    </row>
    <row r="9" spans="1:3">
      <c r="A9" s="4" t="s">
        <v>232</v>
      </c>
    </row>
    <row r="10" spans="1:3">
      <c r="A10" s="4" t="s">
        <v>230</v>
      </c>
      <c r="B10" s="4" t="s">
        <v>233</v>
      </c>
    </row>
    <row r="11" spans="1:3">
      <c r="A11" s="4" t="s">
        <v>234</v>
      </c>
    </row>
    <row r="12" spans="1:3">
      <c r="A12" s="4" t="s">
        <v>235</v>
      </c>
      <c r="B12" s="4" t="s">
        <v>236</v>
      </c>
      <c r="C12" s="4" t="s">
        <v>237</v>
      </c>
    </row>
    <row r="13" spans="1:3">
      <c r="A13" s="4" t="s">
        <v>238</v>
      </c>
    </row>
    <row r="14" spans="1:3">
      <c r="A14" s="4" t="s">
        <v>239</v>
      </c>
      <c r="B14" s="4" t="s">
        <v>240</v>
      </c>
      <c r="C14" s="4" t="s">
        <v>241</v>
      </c>
    </row>
    <row r="15" spans="1:3">
      <c r="A15" s="4" t="s">
        <v>235</v>
      </c>
      <c r="B15" s="4" t="s">
        <v>242</v>
      </c>
      <c r="C15" s="4" t="s">
        <v>243</v>
      </c>
    </row>
    <row r="16" spans="1:3">
      <c r="A16" s="4" t="s">
        <v>244</v>
      </c>
    </row>
    <row r="17" spans="1:3">
      <c r="A17" s="4" t="s">
        <v>239</v>
      </c>
      <c r="B17" s="4" t="s">
        <v>245</v>
      </c>
    </row>
    <row r="18" spans="1:3">
      <c r="A18" s="4" t="s">
        <v>246</v>
      </c>
    </row>
    <row r="19" spans="1:3">
      <c r="A19" s="4" t="s">
        <v>239</v>
      </c>
      <c r="B19" s="4" t="s">
        <v>247</v>
      </c>
    </row>
    <row r="20" spans="1:3">
      <c r="A20" s="4" t="s">
        <v>248</v>
      </c>
    </row>
    <row r="21" spans="1:3">
      <c r="A21" s="4" t="s">
        <v>239</v>
      </c>
      <c r="C21" s="4" t="s">
        <v>249</v>
      </c>
    </row>
    <row r="22" spans="1:3">
      <c r="A22" s="4" t="s">
        <v>235</v>
      </c>
      <c r="C22" s="4" t="s">
        <v>250</v>
      </c>
    </row>
    <row r="23" spans="1:3">
      <c r="A23" s="4" t="s">
        <v>251</v>
      </c>
    </row>
    <row r="24" spans="1:3">
      <c r="A24" s="4" t="s">
        <v>239</v>
      </c>
      <c r="C24" s="4" t="s">
        <v>252</v>
      </c>
    </row>
    <row r="25" spans="1:3">
      <c r="A25" s="4" t="s">
        <v>253</v>
      </c>
    </row>
    <row r="26" spans="1:3">
      <c r="A26" s="4" t="s">
        <v>239</v>
      </c>
      <c r="C26" s="4" t="s">
        <v>2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5</v>
      </c>
      <c r="B1" s="2" t="s">
        <v>1</v>
      </c>
    </row>
    <row r="2" spans="1:3">
      <c r="B2" s="2" t="s">
        <v>2</v>
      </c>
      <c r="C2" s="2" t="s">
        <v>30</v>
      </c>
    </row>
    <row r="3" spans="1:3">
      <c r="A3" s="3" t="s">
        <v>256</v>
      </c>
    </row>
    <row r="4" spans="1:3">
      <c r="A4" s="4" t="s">
        <v>257</v>
      </c>
      <c r="B4" s="6" t="n">
        <v>-2129419</v>
      </c>
      <c r="C4" s="6" t="n">
        <v>-1870677</v>
      </c>
    </row>
    <row r="5" spans="1:3">
      <c r="A5" s="4" t="s">
        <v>55</v>
      </c>
      <c r="B5" s="6" t="n">
        <v>-11113929</v>
      </c>
      <c r="C5" s="6" t="n">
        <v>-89845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8</v>
      </c>
      <c r="B1" s="2" t="s">
        <v>2</v>
      </c>
      <c r="C1" s="2" t="s">
        <v>30</v>
      </c>
    </row>
    <row r="2" spans="1:3">
      <c r="A2" s="3" t="s">
        <v>259</v>
      </c>
    </row>
    <row r="3" spans="1:3">
      <c r="A3" s="4" t="s">
        <v>260</v>
      </c>
      <c r="B3" s="6" t="n">
        <v>66194</v>
      </c>
      <c r="C3" s="6" t="n">
        <v>64461</v>
      </c>
    </row>
    <row r="4" spans="1:3">
      <c r="A4" s="4" t="s">
        <v>261</v>
      </c>
      <c r="B4" s="5" t="n">
        <v>410533</v>
      </c>
      <c r="C4" s="5" t="n">
        <v>408134</v>
      </c>
    </row>
    <row r="5" spans="1:3">
      <c r="A5" s="4" t="s">
        <v>262</v>
      </c>
      <c r="B5" s="5" t="n">
        <v>18000</v>
      </c>
      <c r="C5" s="5" t="n">
        <v>18000</v>
      </c>
    </row>
    <row r="6" spans="1:3">
      <c r="A6" s="4" t="s">
        <v>263</v>
      </c>
      <c r="B6" s="5" t="n">
        <v>746</v>
      </c>
      <c r="C6" s="5" t="n">
        <v>1417</v>
      </c>
    </row>
    <row r="7" spans="1:3">
      <c r="A7" s="4" t="s">
        <v>264</v>
      </c>
      <c r="B7" s="6" t="n">
        <v>495473</v>
      </c>
      <c r="C7" s="6" t="n">
        <v>4920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v>
      </c>
      <c r="B1" s="2" t="s">
        <v>2</v>
      </c>
      <c r="C1" s="2" t="s">
        <v>30</v>
      </c>
    </row>
    <row r="2" spans="1:3">
      <c r="A2" s="3" t="s">
        <v>59</v>
      </c>
    </row>
    <row r="3" spans="1:3">
      <c r="A3" s="4" t="s">
        <v>60</v>
      </c>
      <c r="B3" s="6" t="n">
        <v>0</v>
      </c>
      <c r="C3" s="6" t="n">
        <v>5600</v>
      </c>
    </row>
    <row r="4" spans="1:3">
      <c r="A4" s="3" t="s">
        <v>61</v>
      </c>
    </row>
    <row r="5" spans="1:3">
      <c r="A5" s="4" t="s">
        <v>62</v>
      </c>
      <c r="B5" s="6" t="n">
        <v>239402</v>
      </c>
      <c r="C5" s="6" t="n">
        <v>180208</v>
      </c>
    </row>
    <row r="6" spans="1:3">
      <c r="A6" s="3" t="s">
        <v>50</v>
      </c>
    </row>
    <row r="7" spans="1:3">
      <c r="A7" s="4" t="s">
        <v>63</v>
      </c>
      <c r="B7" s="7" t="n">
        <v>0.001</v>
      </c>
      <c r="C7" s="7" t="n">
        <v>0.001</v>
      </c>
    </row>
    <row r="8" spans="1:3">
      <c r="A8" s="4" t="s">
        <v>64</v>
      </c>
      <c r="B8" s="5" t="n">
        <v>10000000</v>
      </c>
      <c r="C8" s="5" t="n">
        <v>10000000</v>
      </c>
    </row>
    <row r="9" spans="1:3">
      <c r="A9" s="4" t="s">
        <v>65</v>
      </c>
      <c r="B9" s="5" t="n">
        <v>0</v>
      </c>
      <c r="C9" s="5" t="n">
        <v>0</v>
      </c>
    </row>
    <row r="10" spans="1:3">
      <c r="A10" s="4" t="s">
        <v>66</v>
      </c>
      <c r="B10" s="5" t="n">
        <v>0</v>
      </c>
      <c r="C10" s="5" t="n">
        <v>0</v>
      </c>
    </row>
    <row r="11" spans="1:3">
      <c r="A11" s="4" t="s">
        <v>67</v>
      </c>
      <c r="B11" s="8" t="n">
        <v>1e-05</v>
      </c>
      <c r="C11" s="8" t="n">
        <v>1e-05</v>
      </c>
    </row>
    <row r="12" spans="1:3">
      <c r="A12" s="4" t="s">
        <v>68</v>
      </c>
      <c r="B12" s="5" t="n">
        <v>2000000000</v>
      </c>
      <c r="C12" s="5" t="n">
        <v>2000000000</v>
      </c>
    </row>
    <row r="13" spans="1:3">
      <c r="A13" s="4" t="s">
        <v>69</v>
      </c>
      <c r="B13" s="5" t="n">
        <v>648436785</v>
      </c>
      <c r="C13" s="5" t="n">
        <v>280442125</v>
      </c>
    </row>
    <row r="14" spans="1:3">
      <c r="A14" s="4" t="s">
        <v>70</v>
      </c>
      <c r="B14" s="5" t="n">
        <v>648436785</v>
      </c>
      <c r="C14" s="5" t="n">
        <v>28044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21"/>
  </cols>
  <sheetData>
    <row r="1" spans="1:3">
      <c r="A1" s="1" t="s">
        <v>265</v>
      </c>
      <c r="B1" s="2" t="s">
        <v>266</v>
      </c>
      <c r="C1" s="2" t="s">
        <v>267</v>
      </c>
    </row>
    <row r="2" spans="1:3">
      <c r="A2" s="3" t="s">
        <v>268</v>
      </c>
    </row>
    <row r="3" spans="1:3">
      <c r="A3" s="4" t="s">
        <v>42</v>
      </c>
      <c r="B3" s="6" t="n">
        <v>127201</v>
      </c>
      <c r="C3" s="6" t="n">
        <v>195033</v>
      </c>
    </row>
    <row r="4" spans="1:3">
      <c r="A4" s="4" t="s">
        <v>262</v>
      </c>
      <c r="B4" s="6" t="n">
        <v>18000</v>
      </c>
      <c r="C4" s="6" t="n">
        <v>18000</v>
      </c>
    </row>
    <row r="5" spans="1:3">
      <c r="A5" s="4" t="s">
        <v>269</v>
      </c>
      <c r="B5" s="5" t="n">
        <v>24</v>
      </c>
    </row>
    <row r="6" spans="1:3">
      <c r="A6" s="4" t="s">
        <v>270</v>
      </c>
      <c r="B6"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1</v>
      </c>
      <c r="B1" s="2" t="s">
        <v>2</v>
      </c>
      <c r="C1" s="2" t="s">
        <v>30</v>
      </c>
    </row>
    <row r="2" spans="1:3">
      <c r="A2" s="4" t="s">
        <v>272</v>
      </c>
      <c r="B2" s="6" t="n">
        <v>1447041</v>
      </c>
      <c r="C2" s="6" t="n">
        <v>1447041</v>
      </c>
    </row>
    <row r="3" spans="1:3">
      <c r="A3" s="4" t="s">
        <v>273</v>
      </c>
    </row>
    <row r="4" spans="1:3">
      <c r="A4" s="4" t="s">
        <v>272</v>
      </c>
      <c r="B4" s="6" t="n">
        <v>222572</v>
      </c>
      <c r="C4" s="6" t="n">
        <v>222572</v>
      </c>
    </row>
    <row r="5" spans="1:3">
      <c r="A5" s="4" t="s">
        <v>274</v>
      </c>
      <c r="B5" s="4" t="s">
        <v>250</v>
      </c>
      <c r="C5" s="4" t="s">
        <v>250</v>
      </c>
    </row>
    <row r="6" spans="1:3">
      <c r="A6" s="4" t="s">
        <v>275</v>
      </c>
    </row>
    <row r="7" spans="1:3">
      <c r="A7" s="4" t="s">
        <v>272</v>
      </c>
      <c r="B7" s="6" t="n">
        <v>813602</v>
      </c>
      <c r="C7" s="6" t="n">
        <v>813602</v>
      </c>
    </row>
    <row r="8" spans="1:3">
      <c r="A8" s="4" t="s">
        <v>274</v>
      </c>
      <c r="B8" s="4" t="s">
        <v>250</v>
      </c>
      <c r="C8" s="4" t="s">
        <v>250</v>
      </c>
    </row>
    <row r="9" spans="1:3">
      <c r="A9" s="4" t="s">
        <v>276</v>
      </c>
    </row>
    <row r="10" spans="1:3">
      <c r="A10" s="4" t="s">
        <v>272</v>
      </c>
      <c r="B10" s="6" t="n">
        <v>186450</v>
      </c>
      <c r="C10" s="6" t="n">
        <v>186450</v>
      </c>
    </row>
    <row r="11" spans="1:3">
      <c r="A11" s="4" t="s">
        <v>274</v>
      </c>
      <c r="B11" s="4" t="s">
        <v>250</v>
      </c>
      <c r="C11" s="4" t="s">
        <v>250</v>
      </c>
    </row>
    <row r="12" spans="1:3">
      <c r="A12" s="4" t="s">
        <v>277</v>
      </c>
    </row>
    <row r="13" spans="1:3">
      <c r="A13" s="4" t="s">
        <v>272</v>
      </c>
      <c r="B13" s="6" t="n">
        <v>186450</v>
      </c>
      <c r="C13" s="6" t="n">
        <v>186450</v>
      </c>
    </row>
    <row r="14" spans="1:3">
      <c r="A14" s="4" t="s">
        <v>274</v>
      </c>
      <c r="B14" s="4" t="s">
        <v>250</v>
      </c>
      <c r="C14" s="4" t="s">
        <v>250</v>
      </c>
    </row>
    <row r="15" spans="1:3">
      <c r="A15" s="4" t="s">
        <v>278</v>
      </c>
    </row>
    <row r="16" spans="1:3">
      <c r="A16" s="4" t="s">
        <v>272</v>
      </c>
      <c r="B16" s="6" t="n">
        <v>6925</v>
      </c>
      <c r="C16" s="6" t="n">
        <v>6925</v>
      </c>
    </row>
    <row r="17" spans="1:3">
      <c r="A17" s="4" t="s">
        <v>274</v>
      </c>
      <c r="B17" s="4" t="s">
        <v>250</v>
      </c>
      <c r="C17" s="4" t="s">
        <v>250</v>
      </c>
    </row>
    <row r="18" spans="1:3">
      <c r="A18" s="4" t="s">
        <v>279</v>
      </c>
    </row>
    <row r="19" spans="1:3">
      <c r="A19" s="4" t="s">
        <v>272</v>
      </c>
      <c r="B19" s="6" t="n">
        <v>31042</v>
      </c>
      <c r="C19" s="6" t="n">
        <v>31042</v>
      </c>
    </row>
    <row r="20" spans="1:3">
      <c r="A20" s="4" t="s">
        <v>274</v>
      </c>
      <c r="B20" s="4" t="s">
        <v>250</v>
      </c>
      <c r="C20"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0</v>
      </c>
      <c r="B1" s="2" t="s">
        <v>2</v>
      </c>
      <c r="C1" s="2" t="s">
        <v>30</v>
      </c>
    </row>
    <row r="2" spans="1:3">
      <c r="A2" s="4" t="s">
        <v>281</v>
      </c>
      <c r="B2" s="6" t="n">
        <v>2192136</v>
      </c>
      <c r="C2" s="6" t="n">
        <v>1585569</v>
      </c>
    </row>
    <row r="3" spans="1:3">
      <c r="A3" s="4" t="s">
        <v>282</v>
      </c>
      <c r="B3" s="5" t="n">
        <v>-239402</v>
      </c>
      <c r="C3" s="5" t="n">
        <v>-180208</v>
      </c>
    </row>
    <row r="4" spans="1:3">
      <c r="A4" s="4" t="s">
        <v>283</v>
      </c>
      <c r="B4" s="5" t="n">
        <v>1952734</v>
      </c>
      <c r="C4" s="5" t="n">
        <v>1405361</v>
      </c>
    </row>
    <row r="5" spans="1:3">
      <c r="A5" s="4" t="s">
        <v>284</v>
      </c>
      <c r="B5" s="5" t="n">
        <v>1952734</v>
      </c>
      <c r="C5" s="5" t="n">
        <v>718923</v>
      </c>
    </row>
    <row r="6" spans="1:3">
      <c r="A6" s="4" t="s">
        <v>285</v>
      </c>
      <c r="B6" s="4" t="s">
        <v>44</v>
      </c>
      <c r="C6" s="5" t="n">
        <v>686438</v>
      </c>
    </row>
    <row r="7" spans="1:3">
      <c r="A7" s="4" t="s">
        <v>286</v>
      </c>
    </row>
    <row r="8" spans="1:3">
      <c r="A8" s="4" t="s">
        <v>281</v>
      </c>
      <c r="B8" s="6" t="n">
        <v>61443</v>
      </c>
      <c r="C8" s="6" t="n">
        <v>61443</v>
      </c>
    </row>
    <row r="9" spans="1:3">
      <c r="A9" s="4" t="s">
        <v>274</v>
      </c>
      <c r="B9" s="4" t="s">
        <v>250</v>
      </c>
      <c r="C9" s="4" t="s">
        <v>250</v>
      </c>
    </row>
    <row r="10" spans="1:3">
      <c r="A10" s="4" t="s">
        <v>287</v>
      </c>
    </row>
    <row r="11" spans="1:3">
      <c r="A11" s="4" t="s">
        <v>281</v>
      </c>
      <c r="B11" s="6" t="n">
        <v>14966</v>
      </c>
      <c r="C11" s="6" t="n">
        <v>31126</v>
      </c>
    </row>
    <row r="12" spans="1:3">
      <c r="A12" s="4" t="s">
        <v>274</v>
      </c>
      <c r="B12" s="4" t="s">
        <v>250</v>
      </c>
      <c r="C12" s="4" t="s">
        <v>250</v>
      </c>
    </row>
    <row r="13" spans="1:3">
      <c r="A13" s="4" t="s">
        <v>288</v>
      </c>
    </row>
    <row r="14" spans="1:3">
      <c r="A14" s="4" t="s">
        <v>281</v>
      </c>
      <c r="B14" s="6" t="n">
        <v>50000</v>
      </c>
      <c r="C14" s="6" t="n">
        <v>50000</v>
      </c>
    </row>
    <row r="15" spans="1:3">
      <c r="A15" s="4" t="s">
        <v>274</v>
      </c>
      <c r="B15" s="4" t="s">
        <v>250</v>
      </c>
      <c r="C15" s="4" t="s">
        <v>250</v>
      </c>
    </row>
    <row r="16" spans="1:3">
      <c r="A16" s="4" t="s">
        <v>289</v>
      </c>
    </row>
    <row r="17" spans="1:3">
      <c r="A17" s="4" t="s">
        <v>281</v>
      </c>
      <c r="B17" s="6" t="n">
        <v>50000</v>
      </c>
      <c r="C17" s="6" t="n">
        <v>50000</v>
      </c>
    </row>
    <row r="18" spans="1:3">
      <c r="A18" s="4" t="s">
        <v>274</v>
      </c>
      <c r="B18" s="4" t="s">
        <v>250</v>
      </c>
      <c r="C18" s="4" t="s">
        <v>250</v>
      </c>
    </row>
    <row r="19" spans="1:3">
      <c r="A19" s="4" t="s">
        <v>290</v>
      </c>
    </row>
    <row r="20" spans="1:3">
      <c r="A20" s="4" t="s">
        <v>281</v>
      </c>
      <c r="B20" s="6" t="n">
        <v>50000</v>
      </c>
      <c r="C20" s="6" t="n">
        <v>50000</v>
      </c>
    </row>
    <row r="21" spans="1:3">
      <c r="A21" s="4" t="s">
        <v>274</v>
      </c>
      <c r="B21" s="4" t="s">
        <v>250</v>
      </c>
      <c r="C21" s="4" t="s">
        <v>250</v>
      </c>
    </row>
    <row r="22" spans="1:3">
      <c r="A22" s="4" t="s">
        <v>291</v>
      </c>
    </row>
    <row r="23" spans="1:3">
      <c r="A23" s="4" t="s">
        <v>281</v>
      </c>
      <c r="B23" s="6" t="n">
        <v>50000</v>
      </c>
      <c r="C23" s="6" t="n">
        <v>50000</v>
      </c>
    </row>
    <row r="24" spans="1:3">
      <c r="A24" s="4" t="s">
        <v>274</v>
      </c>
      <c r="B24" s="4" t="s">
        <v>250</v>
      </c>
      <c r="C24" s="4" t="s">
        <v>250</v>
      </c>
    </row>
    <row r="25" spans="1:3">
      <c r="A25" s="4" t="s">
        <v>292</v>
      </c>
    </row>
    <row r="26" spans="1:3">
      <c r="A26" s="4" t="s">
        <v>281</v>
      </c>
      <c r="B26" s="6" t="n">
        <v>33727</v>
      </c>
      <c r="C26" s="6" t="n">
        <v>50000</v>
      </c>
    </row>
    <row r="27" spans="1:3">
      <c r="A27" s="4" t="s">
        <v>274</v>
      </c>
      <c r="B27" s="4" t="s">
        <v>250</v>
      </c>
      <c r="C27" s="4" t="s">
        <v>250</v>
      </c>
    </row>
    <row r="28" spans="1:3">
      <c r="A28" s="4" t="s">
        <v>293</v>
      </c>
    </row>
    <row r="29" spans="1:3">
      <c r="A29" s="4" t="s">
        <v>281</v>
      </c>
      <c r="B29" s="6" t="n">
        <v>50000</v>
      </c>
      <c r="C29" s="6" t="n">
        <v>50000</v>
      </c>
    </row>
    <row r="30" spans="1:3">
      <c r="A30" s="4" t="s">
        <v>274</v>
      </c>
      <c r="B30" s="4" t="s">
        <v>250</v>
      </c>
      <c r="C30" s="4" t="s">
        <v>250</v>
      </c>
    </row>
    <row r="31" spans="1:3">
      <c r="A31" s="4" t="s">
        <v>294</v>
      </c>
    </row>
    <row r="32" spans="1:3">
      <c r="A32" s="4" t="s">
        <v>281</v>
      </c>
      <c r="B32" s="6" t="n">
        <v>50000</v>
      </c>
      <c r="C32" s="6" t="n">
        <v>50000</v>
      </c>
    </row>
    <row r="33" spans="1:3">
      <c r="A33" s="4" t="s">
        <v>274</v>
      </c>
      <c r="B33" s="4" t="s">
        <v>250</v>
      </c>
      <c r="C33" s="4" t="s">
        <v>250</v>
      </c>
    </row>
    <row r="34" spans="1:3">
      <c r="A34" s="4" t="s">
        <v>295</v>
      </c>
    </row>
    <row r="35" spans="1:3">
      <c r="A35" s="4" t="s">
        <v>281</v>
      </c>
      <c r="B35" s="6" t="n">
        <v>50000</v>
      </c>
      <c r="C35" s="6" t="n">
        <v>50000</v>
      </c>
    </row>
    <row r="36" spans="1:3">
      <c r="A36" s="4" t="s">
        <v>274</v>
      </c>
      <c r="B36" s="4" t="s">
        <v>250</v>
      </c>
      <c r="C36" s="4" t="s">
        <v>250</v>
      </c>
    </row>
    <row r="37" spans="1:3">
      <c r="A37" s="4" t="s">
        <v>296</v>
      </c>
    </row>
    <row r="38" spans="1:3">
      <c r="A38" s="4" t="s">
        <v>281</v>
      </c>
      <c r="B38" s="6" t="n">
        <v>50000</v>
      </c>
      <c r="C38" s="6" t="n">
        <v>50000</v>
      </c>
    </row>
    <row r="39" spans="1:3">
      <c r="A39" s="4" t="s">
        <v>274</v>
      </c>
      <c r="B39" s="4" t="s">
        <v>250</v>
      </c>
      <c r="C39" s="4" t="s">
        <v>250</v>
      </c>
    </row>
    <row r="40" spans="1:3">
      <c r="A40" s="4" t="s">
        <v>297</v>
      </c>
    </row>
    <row r="41" spans="1:3">
      <c r="A41" s="4" t="s">
        <v>281</v>
      </c>
      <c r="B41" s="6" t="n">
        <v>100000</v>
      </c>
      <c r="C41" s="6" t="n">
        <v>100000</v>
      </c>
    </row>
    <row r="42" spans="1:3">
      <c r="A42" s="4" t="s">
        <v>274</v>
      </c>
      <c r="B42" s="4" t="s">
        <v>250</v>
      </c>
      <c r="C42" s="4" t="s">
        <v>250</v>
      </c>
    </row>
    <row r="43" spans="1:3">
      <c r="A43" s="4" t="s">
        <v>298</v>
      </c>
    </row>
    <row r="44" spans="1:3">
      <c r="A44" s="4" t="s">
        <v>281</v>
      </c>
      <c r="B44" s="6" t="n">
        <v>50000</v>
      </c>
      <c r="C44" s="6" t="n">
        <v>50000</v>
      </c>
    </row>
    <row r="45" spans="1:3">
      <c r="A45" s="4" t="s">
        <v>274</v>
      </c>
      <c r="B45" s="4" t="s">
        <v>250</v>
      </c>
      <c r="C45" s="4" t="s">
        <v>250</v>
      </c>
    </row>
    <row r="46" spans="1:3">
      <c r="A46" s="4" t="s">
        <v>299</v>
      </c>
    </row>
    <row r="47" spans="1:3">
      <c r="A47" s="4" t="s">
        <v>281</v>
      </c>
      <c r="B47" s="6" t="n">
        <v>70000</v>
      </c>
      <c r="C47" s="6" t="n">
        <v>70000</v>
      </c>
    </row>
    <row r="48" spans="1:3">
      <c r="A48" s="4" t="s">
        <v>274</v>
      </c>
      <c r="B48" s="4" t="s">
        <v>250</v>
      </c>
      <c r="C48" s="4" t="s">
        <v>250</v>
      </c>
    </row>
    <row r="49" spans="1:3">
      <c r="A49" s="4" t="s">
        <v>300</v>
      </c>
    </row>
    <row r="50" spans="1:3">
      <c r="A50" s="4" t="s">
        <v>281</v>
      </c>
      <c r="B50" s="6" t="n">
        <v>30000</v>
      </c>
      <c r="C50" s="6" t="n">
        <v>30000</v>
      </c>
    </row>
    <row r="51" spans="1:3">
      <c r="A51" s="4" t="s">
        <v>274</v>
      </c>
      <c r="B51" s="4" t="s">
        <v>250</v>
      </c>
      <c r="C51" s="4" t="s">
        <v>250</v>
      </c>
    </row>
    <row r="52" spans="1:3">
      <c r="A52" s="4" t="s">
        <v>301</v>
      </c>
    </row>
    <row r="53" spans="1:3">
      <c r="A53" s="4" t="s">
        <v>281</v>
      </c>
      <c r="B53" s="6" t="n">
        <v>30000</v>
      </c>
      <c r="C53" s="6" t="n">
        <v>30000</v>
      </c>
    </row>
    <row r="54" spans="1:3">
      <c r="A54" s="4" t="s">
        <v>274</v>
      </c>
      <c r="B54" s="4" t="s">
        <v>250</v>
      </c>
      <c r="C54" s="4" t="s">
        <v>250</v>
      </c>
    </row>
    <row r="55" spans="1:3">
      <c r="A55" s="4" t="s">
        <v>302</v>
      </c>
    </row>
    <row r="56" spans="1:3">
      <c r="A56" s="4" t="s">
        <v>281</v>
      </c>
      <c r="B56" s="6" t="n">
        <v>40000</v>
      </c>
      <c r="C56" s="6" t="n">
        <v>40000</v>
      </c>
    </row>
    <row r="57" spans="1:3">
      <c r="A57" s="4" t="s">
        <v>274</v>
      </c>
      <c r="B57" s="4" t="s">
        <v>250</v>
      </c>
      <c r="C57" s="4" t="s">
        <v>250</v>
      </c>
    </row>
    <row r="58" spans="1:3">
      <c r="A58" s="4" t="s">
        <v>303</v>
      </c>
    </row>
    <row r="59" spans="1:3">
      <c r="A59" s="4" t="s">
        <v>281</v>
      </c>
      <c r="B59" s="6" t="n">
        <v>110000</v>
      </c>
      <c r="C59" s="6" t="n">
        <v>110000</v>
      </c>
    </row>
    <row r="60" spans="1:3">
      <c r="A60" s="4" t="s">
        <v>274</v>
      </c>
      <c r="B60" s="4" t="s">
        <v>250</v>
      </c>
      <c r="C60" s="4" t="s">
        <v>250</v>
      </c>
    </row>
    <row r="61" spans="1:3">
      <c r="A61" s="4" t="s">
        <v>304</v>
      </c>
    </row>
    <row r="62" spans="1:3">
      <c r="A62" s="4" t="s">
        <v>281</v>
      </c>
      <c r="B62" s="6" t="n">
        <v>88000</v>
      </c>
      <c r="C62" s="6" t="n">
        <v>88000</v>
      </c>
    </row>
    <row r="63" spans="1:3">
      <c r="A63" s="4" t="s">
        <v>274</v>
      </c>
      <c r="B63" s="4" t="s">
        <v>250</v>
      </c>
      <c r="C63" s="4" t="s">
        <v>250</v>
      </c>
    </row>
    <row r="64" spans="1:3">
      <c r="A64" s="4" t="s">
        <v>305</v>
      </c>
    </row>
    <row r="65" spans="1:3">
      <c r="A65" s="4" t="s">
        <v>281</v>
      </c>
      <c r="B65" s="6" t="n">
        <v>90000</v>
      </c>
      <c r="C65" s="6" t="n">
        <v>90000</v>
      </c>
    </row>
    <row r="66" spans="1:3">
      <c r="A66" s="4" t="s">
        <v>274</v>
      </c>
      <c r="B66" s="4" t="s">
        <v>250</v>
      </c>
      <c r="C66" s="4" t="s">
        <v>250</v>
      </c>
    </row>
    <row r="67" spans="1:3">
      <c r="A67" s="4" t="s">
        <v>306</v>
      </c>
    </row>
    <row r="68" spans="1:3">
      <c r="A68" s="4" t="s">
        <v>281</v>
      </c>
      <c r="B68" s="6" t="n">
        <v>90000</v>
      </c>
      <c r="C68" s="6" t="n">
        <v>90000</v>
      </c>
    </row>
    <row r="69" spans="1:3">
      <c r="A69" s="4" t="s">
        <v>274</v>
      </c>
      <c r="B69" s="4" t="s">
        <v>250</v>
      </c>
      <c r="C69" s="4" t="s">
        <v>250</v>
      </c>
    </row>
    <row r="70" spans="1:3">
      <c r="A70" s="4" t="s">
        <v>307</v>
      </c>
    </row>
    <row r="71" spans="1:3">
      <c r="A71" s="4" t="s">
        <v>281</v>
      </c>
      <c r="B71" s="6" t="n">
        <v>65000</v>
      </c>
      <c r="C71" s="6" t="n">
        <v>65000</v>
      </c>
    </row>
    <row r="72" spans="1:3">
      <c r="A72" s="4" t="s">
        <v>274</v>
      </c>
      <c r="B72" s="4" t="s">
        <v>250</v>
      </c>
      <c r="C72" s="4" t="s">
        <v>250</v>
      </c>
    </row>
    <row r="73" spans="1:3">
      <c r="A73" s="4" t="s">
        <v>308</v>
      </c>
    </row>
    <row r="74" spans="1:3">
      <c r="A74" s="4" t="s">
        <v>281</v>
      </c>
      <c r="B74" s="6" t="n">
        <v>65000</v>
      </c>
      <c r="C74" s="6" t="n">
        <v>65000</v>
      </c>
    </row>
    <row r="75" spans="1:3">
      <c r="A75" s="4" t="s">
        <v>274</v>
      </c>
      <c r="B75" s="4" t="s">
        <v>250</v>
      </c>
      <c r="C75" s="4" t="s">
        <v>250</v>
      </c>
    </row>
    <row r="76" spans="1:3">
      <c r="A76" s="4" t="s">
        <v>309</v>
      </c>
    </row>
    <row r="77" spans="1:3">
      <c r="A77" s="4" t="s">
        <v>281</v>
      </c>
      <c r="B77" s="6" t="n">
        <v>60000</v>
      </c>
      <c r="C77" s="6" t="n">
        <v>60000</v>
      </c>
    </row>
    <row r="78" spans="1:3">
      <c r="A78" s="4" t="s">
        <v>274</v>
      </c>
      <c r="B78" s="4" t="s">
        <v>250</v>
      </c>
      <c r="C78" s="4" t="s">
        <v>250</v>
      </c>
    </row>
    <row r="79" spans="1:3">
      <c r="A79" s="4" t="s">
        <v>310</v>
      </c>
    </row>
    <row r="80" spans="1:3">
      <c r="A80" s="4" t="s">
        <v>281</v>
      </c>
      <c r="B80" s="6" t="n">
        <v>50000</v>
      </c>
      <c r="C80" s="6" t="n">
        <v>50000</v>
      </c>
    </row>
    <row r="81" spans="1:3">
      <c r="A81" s="4" t="s">
        <v>274</v>
      </c>
      <c r="B81" s="4" t="s">
        <v>250</v>
      </c>
      <c r="C81" s="4" t="s">
        <v>250</v>
      </c>
    </row>
    <row r="82" spans="1:3">
      <c r="A82" s="4" t="s">
        <v>311</v>
      </c>
    </row>
    <row r="83" spans="1:3">
      <c r="A83" s="4" t="s">
        <v>281</v>
      </c>
      <c r="B83" s="6" t="n">
        <v>50000</v>
      </c>
      <c r="C83" s="6" t="n">
        <v>50000</v>
      </c>
    </row>
    <row r="84" spans="1:3">
      <c r="A84" s="4" t="s">
        <v>274</v>
      </c>
      <c r="B84" s="4" t="s">
        <v>250</v>
      </c>
      <c r="C84" s="4" t="s">
        <v>250</v>
      </c>
    </row>
    <row r="85" spans="1:3">
      <c r="A85" s="4" t="s">
        <v>312</v>
      </c>
    </row>
    <row r="86" spans="1:3">
      <c r="A86" s="4" t="s">
        <v>281</v>
      </c>
      <c r="B86" s="6" t="n">
        <v>55000</v>
      </c>
      <c r="C86" s="6" t="n">
        <v>55000</v>
      </c>
    </row>
    <row r="87" spans="1:3">
      <c r="A87" s="4" t="s">
        <v>274</v>
      </c>
      <c r="B87" s="4" t="s">
        <v>250</v>
      </c>
      <c r="C87" s="4" t="s">
        <v>250</v>
      </c>
    </row>
    <row r="88" spans="1:3">
      <c r="A88" s="4" t="s">
        <v>313</v>
      </c>
    </row>
    <row r="89" spans="1:3">
      <c r="A89" s="4" t="s">
        <v>281</v>
      </c>
      <c r="B89" s="6" t="n">
        <v>25000</v>
      </c>
      <c r="C89" s="4" t="s">
        <v>44</v>
      </c>
    </row>
    <row r="90" spans="1:3">
      <c r="A90" s="4" t="s">
        <v>274</v>
      </c>
      <c r="B90" s="4" t="s">
        <v>250</v>
      </c>
      <c r="C90" s="4" t="s">
        <v>250</v>
      </c>
    </row>
    <row r="91" spans="1:3">
      <c r="A91" s="4" t="s">
        <v>314</v>
      </c>
    </row>
    <row r="92" spans="1:3">
      <c r="A92" s="4" t="s">
        <v>281</v>
      </c>
      <c r="B92" s="6" t="n">
        <v>55000</v>
      </c>
      <c r="C92" s="4" t="s">
        <v>44</v>
      </c>
    </row>
    <row r="93" spans="1:3">
      <c r="A93" s="4" t="s">
        <v>274</v>
      </c>
      <c r="B93" s="4" t="s">
        <v>250</v>
      </c>
      <c r="C93" s="4" t="s">
        <v>250</v>
      </c>
    </row>
    <row r="94" spans="1:3">
      <c r="A94" s="4" t="s">
        <v>315</v>
      </c>
    </row>
    <row r="95" spans="1:3">
      <c r="A95" s="4" t="s">
        <v>281</v>
      </c>
      <c r="B95" s="6" t="n">
        <v>50000</v>
      </c>
      <c r="C95" s="4" t="s">
        <v>44</v>
      </c>
    </row>
    <row r="96" spans="1:3">
      <c r="A96" s="4" t="s">
        <v>274</v>
      </c>
      <c r="B96" s="4" t="s">
        <v>250</v>
      </c>
      <c r="C96" s="4" t="s">
        <v>250</v>
      </c>
    </row>
    <row r="97" spans="1:3">
      <c r="A97" s="4" t="s">
        <v>316</v>
      </c>
    </row>
    <row r="98" spans="1:3">
      <c r="A98" s="4" t="s">
        <v>281</v>
      </c>
      <c r="B98" s="6" t="n">
        <v>60000</v>
      </c>
      <c r="C98" s="4" t="s">
        <v>44</v>
      </c>
    </row>
    <row r="99" spans="1:3">
      <c r="A99" s="4" t="s">
        <v>274</v>
      </c>
      <c r="B99" s="4" t="s">
        <v>250</v>
      </c>
      <c r="C99" s="4" t="s">
        <v>250</v>
      </c>
    </row>
    <row r="100" spans="1:3">
      <c r="A100" s="4" t="s">
        <v>317</v>
      </c>
    </row>
    <row r="101" spans="1:3">
      <c r="A101" s="4" t="s">
        <v>281</v>
      </c>
      <c r="B101" s="6" t="n">
        <v>45000</v>
      </c>
      <c r="C101" s="4" t="s">
        <v>44</v>
      </c>
    </row>
    <row r="102" spans="1:3">
      <c r="A102" s="4" t="s">
        <v>274</v>
      </c>
      <c r="B102" s="4" t="s">
        <v>250</v>
      </c>
      <c r="C102" s="4" t="s">
        <v>250</v>
      </c>
    </row>
    <row r="103" spans="1:3">
      <c r="A103" s="4" t="s">
        <v>318</v>
      </c>
    </row>
    <row r="104" spans="1:3">
      <c r="A104" s="4" t="s">
        <v>281</v>
      </c>
      <c r="B104" s="6" t="n">
        <v>55000</v>
      </c>
      <c r="C104" s="4" t="s">
        <v>44</v>
      </c>
    </row>
    <row r="105" spans="1:3">
      <c r="A105" s="4" t="s">
        <v>274</v>
      </c>
      <c r="B105" s="4" t="s">
        <v>250</v>
      </c>
      <c r="C105" s="4" t="s">
        <v>250</v>
      </c>
    </row>
    <row r="106" spans="1:3">
      <c r="A106" s="4" t="s">
        <v>319</v>
      </c>
    </row>
    <row r="107" spans="1:3">
      <c r="A107" s="4" t="s">
        <v>281</v>
      </c>
      <c r="B107" s="6" t="n">
        <v>27000</v>
      </c>
      <c r="C107" s="4" t="s">
        <v>44</v>
      </c>
    </row>
    <row r="108" spans="1:3">
      <c r="A108" s="4" t="s">
        <v>274</v>
      </c>
      <c r="B108" s="4" t="s">
        <v>250</v>
      </c>
      <c r="C108" s="4" t="s">
        <v>250</v>
      </c>
    </row>
    <row r="109" spans="1:3">
      <c r="A109" s="4" t="s">
        <v>320</v>
      </c>
    </row>
    <row r="110" spans="1:3">
      <c r="A110" s="4" t="s">
        <v>281</v>
      </c>
      <c r="B110" s="6" t="n">
        <v>10000</v>
      </c>
      <c r="C110" s="4" t="s">
        <v>44</v>
      </c>
    </row>
    <row r="111" spans="1:3">
      <c r="A111" s="4" t="s">
        <v>274</v>
      </c>
      <c r="B111" s="4" t="s">
        <v>250</v>
      </c>
      <c r="C111" s="4" t="s">
        <v>250</v>
      </c>
    </row>
    <row r="112" spans="1:3">
      <c r="A112" s="4" t="s">
        <v>321</v>
      </c>
    </row>
    <row r="113" spans="1:3">
      <c r="A113" s="4" t="s">
        <v>281</v>
      </c>
      <c r="B113" s="6" t="n">
        <v>48000</v>
      </c>
      <c r="C113" s="4" t="s">
        <v>44</v>
      </c>
    </row>
    <row r="114" spans="1:3">
      <c r="A114" s="4" t="s">
        <v>274</v>
      </c>
      <c r="B114" s="4" t="s">
        <v>250</v>
      </c>
      <c r="C114" s="4" t="s">
        <v>250</v>
      </c>
    </row>
    <row r="115" spans="1:3">
      <c r="A115" s="4" t="s">
        <v>322</v>
      </c>
    </row>
    <row r="116" spans="1:3">
      <c r="A116" s="4" t="s">
        <v>281</v>
      </c>
      <c r="B116" s="6" t="n">
        <v>24000</v>
      </c>
      <c r="C116" s="4" t="s">
        <v>44</v>
      </c>
    </row>
    <row r="117" spans="1:3">
      <c r="A117" s="4" t="s">
        <v>274</v>
      </c>
      <c r="B117" s="4" t="s">
        <v>250</v>
      </c>
      <c r="C117" s="4" t="s">
        <v>250</v>
      </c>
    </row>
    <row r="118" spans="1:3">
      <c r="A118" s="4" t="s">
        <v>323</v>
      </c>
    </row>
    <row r="119" spans="1:3">
      <c r="A119" s="4" t="s">
        <v>281</v>
      </c>
      <c r="B119" s="6" t="n">
        <v>50000</v>
      </c>
      <c r="C119" s="4" t="s">
        <v>44</v>
      </c>
    </row>
    <row r="120" spans="1:3">
      <c r="A120" s="4" t="s">
        <v>274</v>
      </c>
      <c r="B120" s="4" t="s">
        <v>250</v>
      </c>
      <c r="C120" s="4" t="s">
        <v>250</v>
      </c>
    </row>
    <row r="121" spans="1:3">
      <c r="A121" s="4" t="s">
        <v>324</v>
      </c>
    </row>
    <row r="122" spans="1:3">
      <c r="A122" s="4" t="s">
        <v>281</v>
      </c>
      <c r="B122" s="6" t="n">
        <v>50000</v>
      </c>
      <c r="C122" s="4" t="s">
        <v>44</v>
      </c>
    </row>
    <row r="123" spans="1:3">
      <c r="A123" s="4" t="s">
        <v>274</v>
      </c>
      <c r="B123" s="4" t="s">
        <v>250</v>
      </c>
      <c r="C123" s="4" t="s">
        <v>250</v>
      </c>
    </row>
    <row r="124" spans="1:3">
      <c r="A124" s="4" t="s">
        <v>325</v>
      </c>
    </row>
    <row r="125" spans="1:3">
      <c r="A125" s="4" t="s">
        <v>281</v>
      </c>
      <c r="B125" s="6" t="n">
        <v>50000</v>
      </c>
      <c r="C125" s="4" t="s">
        <v>44</v>
      </c>
    </row>
    <row r="126" spans="1:3">
      <c r="A126" s="4" t="s">
        <v>274</v>
      </c>
      <c r="B126" s="4" t="s">
        <v>250</v>
      </c>
      <c r="C126" s="4" t="s">
        <v>250</v>
      </c>
    </row>
    <row r="127" spans="1:3">
      <c r="A127" s="4" t="s">
        <v>326</v>
      </c>
    </row>
    <row r="128" spans="1:3">
      <c r="A128" s="4" t="s">
        <v>281</v>
      </c>
      <c r="B128" s="6" t="n">
        <v>45000</v>
      </c>
      <c r="C128" s="4" t="s">
        <v>44</v>
      </c>
    </row>
    <row r="129" spans="1:3">
      <c r="A129" s="4" t="s">
        <v>274</v>
      </c>
      <c r="B129" s="4" t="s">
        <v>250</v>
      </c>
      <c r="C129" s="4" t="s">
        <v>250</v>
      </c>
    </row>
    <row r="130" spans="1:3">
      <c r="A130" s="4" t="s">
        <v>327</v>
      </c>
    </row>
    <row r="131" spans="1:3">
      <c r="A131" s="4" t="s">
        <v>281</v>
      </c>
      <c r="B131" s="6" t="n">
        <v>45000</v>
      </c>
      <c r="C131" s="4" t="s">
        <v>44</v>
      </c>
    </row>
    <row r="132" spans="1:3">
      <c r="A132" s="4" t="s">
        <v>274</v>
      </c>
      <c r="B132" s="4" t="s">
        <v>250</v>
      </c>
      <c r="C132" s="4" t="s">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O27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4"/>
    <col customWidth="1" max="39" min="39" width="14"/>
    <col customWidth="1" max="40" min="40" width="14"/>
    <col customWidth="1" max="41" min="41" width="14"/>
  </cols>
  <sheetData>
    <row r="1" spans="1:41">
      <c r="A1" s="1" t="s">
        <v>328</v>
      </c>
      <c r="B1" s="2" t="s">
        <v>329</v>
      </c>
      <c r="C1" s="2" t="s">
        <v>330</v>
      </c>
      <c r="D1" s="2" t="s">
        <v>331</v>
      </c>
      <c r="E1" s="2" t="s">
        <v>2</v>
      </c>
      <c r="F1" s="2" t="s">
        <v>30</v>
      </c>
      <c r="G1" s="2" t="s">
        <v>332</v>
      </c>
      <c r="H1" s="2" t="s">
        <v>333</v>
      </c>
      <c r="I1" s="2" t="s">
        <v>334</v>
      </c>
      <c r="J1" s="2" t="s">
        <v>335</v>
      </c>
      <c r="K1" s="2" t="s">
        <v>336</v>
      </c>
      <c r="L1" s="2" t="s">
        <v>337</v>
      </c>
      <c r="M1" s="2" t="s">
        <v>4</v>
      </c>
      <c r="N1" s="2" t="s">
        <v>338</v>
      </c>
      <c r="O1" s="2" t="s">
        <v>339</v>
      </c>
      <c r="P1" s="2" t="s">
        <v>340</v>
      </c>
      <c r="Q1" s="2" t="s">
        <v>341</v>
      </c>
      <c r="R1" s="2" t="s">
        <v>342</v>
      </c>
      <c r="S1" s="2" t="s">
        <v>343</v>
      </c>
      <c r="T1" s="2" t="s">
        <v>344</v>
      </c>
      <c r="U1" s="2" t="s">
        <v>345</v>
      </c>
      <c r="V1" s="2" t="s">
        <v>346</v>
      </c>
      <c r="W1" s="2" t="s">
        <v>347</v>
      </c>
      <c r="X1" s="2" t="s">
        <v>348</v>
      </c>
      <c r="Y1" s="2" t="s">
        <v>349</v>
      </c>
      <c r="Z1" s="2" t="s">
        <v>350</v>
      </c>
      <c r="AA1" s="2" t="s">
        <v>351</v>
      </c>
      <c r="AB1" s="2" t="s">
        <v>352</v>
      </c>
      <c r="AC1" s="2" t="s">
        <v>353</v>
      </c>
      <c r="AD1" s="2" t="s">
        <v>354</v>
      </c>
      <c r="AE1" s="2" t="s">
        <v>355</v>
      </c>
      <c r="AF1" s="2" t="s">
        <v>356</v>
      </c>
      <c r="AG1" s="2" t="s">
        <v>357</v>
      </c>
      <c r="AH1" s="2" t="s">
        <v>358</v>
      </c>
      <c r="AI1" s="2" t="s">
        <v>359</v>
      </c>
      <c r="AJ1" s="2" t="s">
        <v>360</v>
      </c>
      <c r="AK1" s="2" t="s">
        <v>361</v>
      </c>
      <c r="AL1" s="2" t="s">
        <v>362</v>
      </c>
      <c r="AM1" s="2" t="s">
        <v>363</v>
      </c>
      <c r="AN1" s="2" t="s">
        <v>364</v>
      </c>
      <c r="AO1" s="2" t="s">
        <v>365</v>
      </c>
    </row>
    <row r="2" spans="1:41">
      <c r="A2" s="4" t="s">
        <v>43</v>
      </c>
      <c r="E2" s="6" t="n">
        <v>58096</v>
      </c>
      <c r="F2" s="4" t="s">
        <v>44</v>
      </c>
    </row>
    <row r="3" spans="1:41">
      <c r="A3" s="4" t="s">
        <v>366</v>
      </c>
      <c r="E3" s="5" t="n">
        <v>22046</v>
      </c>
    </row>
    <row r="4" spans="1:41">
      <c r="A4" s="4" t="s">
        <v>367</v>
      </c>
      <c r="E4" s="5" t="n">
        <v>354165</v>
      </c>
      <c r="F4" s="5" t="n">
        <v>209461</v>
      </c>
    </row>
    <row r="5" spans="1:41">
      <c r="A5" s="4" t="s">
        <v>272</v>
      </c>
      <c r="E5" s="5" t="n">
        <v>1447041</v>
      </c>
      <c r="F5" s="5" t="n">
        <v>1447041</v>
      </c>
    </row>
    <row r="6" spans="1:41">
      <c r="A6" s="4" t="s">
        <v>368</v>
      </c>
      <c r="E6" s="5" t="n">
        <v>1952734</v>
      </c>
      <c r="F6" s="5" t="n">
        <v>1405361</v>
      </c>
    </row>
    <row r="7" spans="1:41">
      <c r="A7" s="4" t="s">
        <v>369</v>
      </c>
      <c r="E7" s="5" t="n">
        <v>361503</v>
      </c>
      <c r="F7" s="5" t="n">
        <v>154925</v>
      </c>
    </row>
    <row r="8" spans="1:41">
      <c r="A8" s="4" t="s">
        <v>370</v>
      </c>
      <c r="E8" s="5" t="n">
        <v>461725</v>
      </c>
      <c r="F8" s="5" t="n">
        <v>618835</v>
      </c>
    </row>
    <row r="9" spans="1:41">
      <c r="A9" s="4" t="s">
        <v>80</v>
      </c>
      <c r="E9" s="5" t="n">
        <v>859645</v>
      </c>
      <c r="F9" s="5" t="n">
        <v>887447</v>
      </c>
    </row>
    <row r="10" spans="1:41">
      <c r="A10" s="4" t="s">
        <v>371</v>
      </c>
    </row>
    <row r="11" spans="1:41">
      <c r="A11" s="4" t="s">
        <v>367</v>
      </c>
      <c r="E11" s="5" t="n">
        <v>18433</v>
      </c>
      <c r="F11" s="5" t="n">
        <v>12289</v>
      </c>
      <c r="G11" s="6" t="n">
        <v>6014</v>
      </c>
    </row>
    <row r="12" spans="1:41">
      <c r="A12" s="4" t="s">
        <v>372</v>
      </c>
      <c r="G12" s="4" t="s">
        <v>373</v>
      </c>
    </row>
    <row r="13" spans="1:41">
      <c r="A13" s="4" t="s">
        <v>374</v>
      </c>
      <c r="G13" s="4" t="s">
        <v>375</v>
      </c>
    </row>
    <row r="14" spans="1:41">
      <c r="A14" s="4" t="s">
        <v>368</v>
      </c>
      <c r="G14" s="6" t="n">
        <v>55429</v>
      </c>
    </row>
    <row r="15" spans="1:41">
      <c r="A15" s="4" t="s">
        <v>376</v>
      </c>
    </row>
    <row r="16" spans="1:41">
      <c r="A16" s="4" t="s">
        <v>43</v>
      </c>
      <c r="G16" s="5" t="n">
        <v>55250</v>
      </c>
    </row>
    <row r="17" spans="1:41">
      <c r="A17" s="4" t="s">
        <v>367</v>
      </c>
      <c r="G17" s="5" t="n">
        <v>15399</v>
      </c>
    </row>
    <row r="18" spans="1:41">
      <c r="A18" s="4" t="s">
        <v>272</v>
      </c>
      <c r="G18" s="5" t="n">
        <v>70649</v>
      </c>
    </row>
    <row r="19" spans="1:41">
      <c r="A19" s="4" t="s">
        <v>377</v>
      </c>
      <c r="G19" s="5" t="n">
        <v>186450</v>
      </c>
    </row>
    <row r="20" spans="1:41">
      <c r="A20" s="4" t="s">
        <v>378</v>
      </c>
      <c r="C20" s="6" t="n">
        <v>4607</v>
      </c>
      <c r="D20" s="6" t="n">
        <v>35000</v>
      </c>
    </row>
    <row r="21" spans="1:41">
      <c r="A21" s="4" t="s">
        <v>379</v>
      </c>
      <c r="C21" s="6" t="n">
        <v>2028</v>
      </c>
      <c r="D21" s="6" t="n">
        <v>2836</v>
      </c>
    </row>
    <row r="22" spans="1:41">
      <c r="A22" s="4" t="s">
        <v>380</v>
      </c>
      <c r="C22" s="5" t="n">
        <v>12637860</v>
      </c>
      <c r="D22" s="5" t="n">
        <v>39829849</v>
      </c>
    </row>
    <row r="23" spans="1:41">
      <c r="A23" s="4" t="s">
        <v>381</v>
      </c>
    </row>
    <row r="24" spans="1:41">
      <c r="A24" s="4" t="s">
        <v>43</v>
      </c>
      <c r="G24" s="5" t="n">
        <v>35100</v>
      </c>
      <c r="AG24" s="6" t="n">
        <v>813602</v>
      </c>
    </row>
    <row r="25" spans="1:41">
      <c r="A25" s="4" t="s">
        <v>367</v>
      </c>
      <c r="G25" s="5" t="n">
        <v>11432</v>
      </c>
      <c r="AG25" s="5" t="n">
        <v>72107</v>
      </c>
    </row>
    <row r="26" spans="1:41">
      <c r="A26" s="4" t="s">
        <v>272</v>
      </c>
      <c r="G26" s="5" t="n">
        <v>46532</v>
      </c>
    </row>
    <row r="27" spans="1:41">
      <c r="A27" s="4" t="s">
        <v>377</v>
      </c>
      <c r="G27" s="6" t="n">
        <v>186450</v>
      </c>
    </row>
    <row r="28" spans="1:41">
      <c r="A28" s="4" t="s">
        <v>378</v>
      </c>
      <c r="C28" s="6" t="n">
        <v>4607</v>
      </c>
      <c r="D28" s="6" t="n">
        <v>35000</v>
      </c>
    </row>
    <row r="29" spans="1:41">
      <c r="A29" s="4" t="s">
        <v>379</v>
      </c>
      <c r="C29" s="6" t="n">
        <v>2028</v>
      </c>
      <c r="D29" s="6" t="n">
        <v>2836</v>
      </c>
    </row>
    <row r="30" spans="1:41">
      <c r="A30" s="4" t="s">
        <v>380</v>
      </c>
      <c r="C30" s="5" t="n">
        <v>12637860</v>
      </c>
      <c r="D30" s="5" t="n">
        <v>39829849</v>
      </c>
    </row>
    <row r="31" spans="1:41">
      <c r="A31" s="4" t="s">
        <v>382</v>
      </c>
    </row>
    <row r="32" spans="1:41">
      <c r="A32" s="4" t="s">
        <v>367</v>
      </c>
      <c r="E32" s="6" t="n">
        <v>8943</v>
      </c>
      <c r="F32" s="5" t="n">
        <v>5146</v>
      </c>
    </row>
    <row r="33" spans="1:41">
      <c r="A33" s="4" t="s">
        <v>372</v>
      </c>
      <c r="E33" s="4" t="s">
        <v>373</v>
      </c>
    </row>
    <row r="34" spans="1:41">
      <c r="A34" s="4" t="s">
        <v>374</v>
      </c>
      <c r="E34" s="4" t="s">
        <v>375</v>
      </c>
    </row>
    <row r="35" spans="1:41">
      <c r="A35" s="4" t="s">
        <v>383</v>
      </c>
    </row>
    <row r="36" spans="1:41">
      <c r="A36" s="4" t="s">
        <v>367</v>
      </c>
      <c r="E36" s="6" t="n">
        <v>55935</v>
      </c>
      <c r="F36" s="5" t="n">
        <v>37290</v>
      </c>
    </row>
    <row r="37" spans="1:41">
      <c r="A37" s="4" t="s">
        <v>372</v>
      </c>
      <c r="G37" s="4" t="s">
        <v>373</v>
      </c>
    </row>
    <row r="38" spans="1:41">
      <c r="A38" s="4" t="s">
        <v>374</v>
      </c>
      <c r="G38" s="4" t="s">
        <v>375</v>
      </c>
    </row>
    <row r="39" spans="1:41">
      <c r="A39" s="4" t="s">
        <v>384</v>
      </c>
    </row>
    <row r="40" spans="1:41">
      <c r="A40" s="4" t="s">
        <v>367</v>
      </c>
      <c r="E40" s="6" t="n">
        <v>183228</v>
      </c>
      <c r="F40" s="5" t="n">
        <v>101867</v>
      </c>
    </row>
    <row r="41" spans="1:41">
      <c r="A41" s="4" t="s">
        <v>374</v>
      </c>
      <c r="E41" s="4" t="s">
        <v>375</v>
      </c>
    </row>
    <row r="42" spans="1:41">
      <c r="A42" s="4" t="s">
        <v>385</v>
      </c>
    </row>
    <row r="43" spans="1:41">
      <c r="A43" s="4" t="s">
        <v>43</v>
      </c>
      <c r="AG43" s="5" t="n">
        <v>813602</v>
      </c>
    </row>
    <row r="44" spans="1:41">
      <c r="A44" s="4" t="s">
        <v>372</v>
      </c>
      <c r="E44" s="4" t="s">
        <v>373</v>
      </c>
    </row>
    <row r="45" spans="1:41">
      <c r="A45" s="4" t="s">
        <v>272</v>
      </c>
      <c r="E45" s="6" t="n">
        <v>50124</v>
      </c>
      <c r="F45" s="5" t="n">
        <v>27867</v>
      </c>
    </row>
    <row r="46" spans="1:41">
      <c r="A46" s="4" t="s">
        <v>386</v>
      </c>
    </row>
    <row r="47" spans="1:41">
      <c r="A47" s="4" t="s">
        <v>387</v>
      </c>
      <c r="B47" s="6" t="n">
        <v>250000</v>
      </c>
    </row>
    <row r="48" spans="1:41">
      <c r="A48" s="4" t="s">
        <v>388</v>
      </c>
      <c r="B48" s="4" t="s">
        <v>389</v>
      </c>
    </row>
    <row r="49" spans="1:41">
      <c r="A49" s="4" t="s">
        <v>390</v>
      </c>
    </row>
    <row r="50" spans="1:41">
      <c r="A50" s="4" t="s">
        <v>391</v>
      </c>
      <c r="E50" s="6" t="n">
        <v>45000</v>
      </c>
    </row>
    <row r="51" spans="1:41">
      <c r="A51" s="4" t="s">
        <v>392</v>
      </c>
    </row>
    <row r="52" spans="1:41">
      <c r="A52" s="4" t="s">
        <v>391</v>
      </c>
      <c r="H52" s="6" t="n">
        <v>45000</v>
      </c>
    </row>
    <row r="53" spans="1:41">
      <c r="A53" s="4" t="s">
        <v>393</v>
      </c>
    </row>
    <row r="54" spans="1:41">
      <c r="A54" s="4" t="s">
        <v>391</v>
      </c>
      <c r="I54" s="6" t="n">
        <v>50000</v>
      </c>
    </row>
    <row r="55" spans="1:41">
      <c r="A55" s="4" t="s">
        <v>394</v>
      </c>
    </row>
    <row r="56" spans="1:41">
      <c r="A56" s="4" t="s">
        <v>391</v>
      </c>
      <c r="J56" s="6" t="n">
        <v>50000</v>
      </c>
      <c r="P56" s="6" t="n">
        <v>50000</v>
      </c>
      <c r="AB56" s="6" t="n">
        <v>30000</v>
      </c>
    </row>
    <row r="57" spans="1:41">
      <c r="A57" s="4" t="s">
        <v>395</v>
      </c>
    </row>
    <row r="58" spans="1:41">
      <c r="A58" s="4" t="s">
        <v>391</v>
      </c>
      <c r="K58" s="6" t="n">
        <v>50000</v>
      </c>
      <c r="Q58" s="6" t="n">
        <v>55000</v>
      </c>
      <c r="AC58" s="6" t="n">
        <v>70000</v>
      </c>
    </row>
    <row r="59" spans="1:41">
      <c r="A59" s="4" t="s">
        <v>396</v>
      </c>
    </row>
    <row r="60" spans="1:41">
      <c r="A60" s="4" t="s">
        <v>391</v>
      </c>
      <c r="L60" s="6" t="n">
        <v>24000</v>
      </c>
      <c r="R60" s="6" t="n">
        <v>25000</v>
      </c>
      <c r="AD60" s="6" t="n">
        <v>50000</v>
      </c>
    </row>
    <row r="61" spans="1:41">
      <c r="A61" s="4" t="s">
        <v>397</v>
      </c>
    </row>
    <row r="62" spans="1:41">
      <c r="A62" s="4" t="s">
        <v>391</v>
      </c>
      <c r="F62" s="5" t="n">
        <v>55000</v>
      </c>
      <c r="L62" s="6" t="n">
        <v>48000</v>
      </c>
      <c r="X62" s="6" t="n">
        <v>90000</v>
      </c>
      <c r="AE62" s="6" t="n">
        <v>100000</v>
      </c>
    </row>
    <row r="63" spans="1:41">
      <c r="A63" s="4" t="s">
        <v>398</v>
      </c>
    </row>
    <row r="64" spans="1:41">
      <c r="A64" s="4" t="s">
        <v>391</v>
      </c>
      <c r="M64" s="6" t="n">
        <v>10000</v>
      </c>
      <c r="S64" s="6" t="n">
        <v>50000</v>
      </c>
      <c r="Y64" s="6" t="n">
        <v>90000</v>
      </c>
      <c r="AF64" s="6" t="n">
        <v>50000</v>
      </c>
      <c r="AK64" s="6" t="n">
        <v>50000</v>
      </c>
    </row>
    <row r="65" spans="1:41">
      <c r="A65" s="4" t="s">
        <v>399</v>
      </c>
    </row>
    <row r="66" spans="1:41">
      <c r="A66" s="4" t="s">
        <v>391</v>
      </c>
      <c r="M66" s="5" t="n">
        <v>27000</v>
      </c>
      <c r="T66" s="6" t="n">
        <v>50000</v>
      </c>
      <c r="Z66" s="6" t="n">
        <v>88000</v>
      </c>
      <c r="AG66" s="6" t="n">
        <v>50000</v>
      </c>
      <c r="AL66" s="6" t="n">
        <v>50000</v>
      </c>
    </row>
    <row r="67" spans="1:41">
      <c r="A67" s="4" t="s">
        <v>400</v>
      </c>
    </row>
    <row r="68" spans="1:41">
      <c r="A68" s="4" t="s">
        <v>391</v>
      </c>
      <c r="M68" s="6" t="n">
        <v>55000</v>
      </c>
      <c r="U68" s="6" t="n">
        <v>60000</v>
      </c>
      <c r="AA68" s="6" t="n">
        <v>110000</v>
      </c>
      <c r="AH68" s="6" t="n">
        <v>50000</v>
      </c>
      <c r="AM68" s="6" t="n">
        <v>50000</v>
      </c>
    </row>
    <row r="69" spans="1:41">
      <c r="A69" s="4" t="s">
        <v>401</v>
      </c>
    </row>
    <row r="70" spans="1:41">
      <c r="A70" s="4" t="s">
        <v>391</v>
      </c>
      <c r="N70" s="6" t="n">
        <v>45000</v>
      </c>
      <c r="V70" s="6" t="n">
        <v>65000</v>
      </c>
      <c r="AB70" s="5" t="n">
        <v>40000</v>
      </c>
      <c r="AI70" s="6" t="n">
        <v>50000</v>
      </c>
      <c r="AN70" s="6" t="n">
        <v>50000</v>
      </c>
    </row>
    <row r="71" spans="1:41">
      <c r="A71" s="4" t="s">
        <v>402</v>
      </c>
    </row>
    <row r="72" spans="1:41">
      <c r="A72" s="4" t="s">
        <v>391</v>
      </c>
      <c r="O72" s="6" t="n">
        <v>60000</v>
      </c>
      <c r="W72" s="6" t="n">
        <v>65000</v>
      </c>
      <c r="AB72" s="6" t="n">
        <v>30000</v>
      </c>
      <c r="AJ72" s="6" t="n">
        <v>50000</v>
      </c>
      <c r="AO72" s="6" t="n">
        <v>50000</v>
      </c>
    </row>
    <row r="73" spans="1:41">
      <c r="A73" s="4" t="s">
        <v>273</v>
      </c>
    </row>
    <row r="74" spans="1:41">
      <c r="A74" s="4" t="s">
        <v>374</v>
      </c>
      <c r="E74" s="4" t="s">
        <v>375</v>
      </c>
    </row>
    <row r="75" spans="1:41">
      <c r="A75" s="4" t="s">
        <v>272</v>
      </c>
      <c r="E75" s="6" t="n">
        <v>222572</v>
      </c>
    </row>
    <row r="76" spans="1:41">
      <c r="A76" s="4" t="s">
        <v>403</v>
      </c>
    </row>
    <row r="77" spans="1:41">
      <c r="A77" s="4" t="s">
        <v>391</v>
      </c>
      <c r="E77" s="6" t="n">
        <v>509</v>
      </c>
    </row>
    <row r="78" spans="1:41">
      <c r="A78" s="4" t="s">
        <v>372</v>
      </c>
      <c r="E78" s="4" t="s">
        <v>404</v>
      </c>
    </row>
    <row r="79" spans="1:41">
      <c r="A79" s="4" t="s">
        <v>272</v>
      </c>
      <c r="E79" s="6" t="n">
        <v>600000</v>
      </c>
    </row>
    <row r="80" spans="1:41">
      <c r="A80" s="4" t="s">
        <v>405</v>
      </c>
    </row>
    <row r="81" spans="1:41">
      <c r="A81" s="4" t="s">
        <v>391</v>
      </c>
      <c r="E81" s="6" t="n">
        <v>475000</v>
      </c>
    </row>
    <row r="82" spans="1:41">
      <c r="A82" s="4" t="s">
        <v>372</v>
      </c>
      <c r="E82" s="4" t="s">
        <v>406</v>
      </c>
    </row>
    <row r="83" spans="1:41">
      <c r="A83" s="4" t="s">
        <v>374</v>
      </c>
      <c r="E83" s="4" t="s">
        <v>407</v>
      </c>
    </row>
    <row r="84" spans="1:41">
      <c r="A84" s="4" t="s">
        <v>272</v>
      </c>
      <c r="E84" s="6" t="n">
        <v>500000</v>
      </c>
    </row>
    <row r="85" spans="1:41">
      <c r="A85" s="4" t="s">
        <v>408</v>
      </c>
    </row>
    <row r="86" spans="1:41">
      <c r="A86" s="4" t="s">
        <v>391</v>
      </c>
      <c r="E86" s="6" t="n">
        <v>448000</v>
      </c>
    </row>
    <row r="87" spans="1:41">
      <c r="A87" s="4" t="s">
        <v>372</v>
      </c>
      <c r="E87" s="4" t="s">
        <v>409</v>
      </c>
    </row>
    <row r="88" spans="1:41">
      <c r="A88" s="4" t="s">
        <v>374</v>
      </c>
      <c r="E88" s="4" t="s">
        <v>410</v>
      </c>
    </row>
    <row r="89" spans="1:41">
      <c r="A89" s="4" t="s">
        <v>272</v>
      </c>
      <c r="E89" s="6" t="n">
        <v>500000</v>
      </c>
    </row>
    <row r="90" spans="1:41">
      <c r="A90" s="4" t="s">
        <v>411</v>
      </c>
    </row>
    <row r="91" spans="1:41">
      <c r="A91" s="4" t="s">
        <v>391</v>
      </c>
      <c r="E91" s="6" t="n">
        <v>483727</v>
      </c>
    </row>
    <row r="92" spans="1:41">
      <c r="A92" s="4" t="s">
        <v>372</v>
      </c>
      <c r="E92" s="4" t="s">
        <v>412</v>
      </c>
    </row>
    <row r="93" spans="1:41">
      <c r="A93" s="4" t="s">
        <v>272</v>
      </c>
      <c r="E93" s="6" t="n">
        <v>500000</v>
      </c>
    </row>
    <row r="94" spans="1:41">
      <c r="A94" s="4" t="s">
        <v>413</v>
      </c>
    </row>
    <row r="95" spans="1:41">
      <c r="A95" s="4" t="s">
        <v>391</v>
      </c>
      <c r="E95" s="6" t="n">
        <v>214966</v>
      </c>
    </row>
    <row r="96" spans="1:41">
      <c r="A96" s="4" t="s">
        <v>372</v>
      </c>
      <c r="E96" s="4" t="s">
        <v>373</v>
      </c>
    </row>
    <row r="97" spans="1:41">
      <c r="A97" s="4" t="s">
        <v>272</v>
      </c>
      <c r="E97" s="6" t="n">
        <v>500000</v>
      </c>
    </row>
    <row r="98" spans="1:41">
      <c r="A98" s="4" t="s">
        <v>414</v>
      </c>
    </row>
    <row r="99" spans="1:41">
      <c r="A99" s="4" t="s">
        <v>367</v>
      </c>
      <c r="E99" s="5" t="n">
        <v>4025</v>
      </c>
      <c r="F99" s="5" t="n">
        <v>5814</v>
      </c>
    </row>
    <row r="100" spans="1:41">
      <c r="A100" s="4" t="s">
        <v>415</v>
      </c>
      <c r="E100" s="5" t="n">
        <v>44493</v>
      </c>
    </row>
    <row r="101" spans="1:41">
      <c r="A101" s="4" t="s">
        <v>416</v>
      </c>
    </row>
    <row r="102" spans="1:41">
      <c r="A102" s="4" t="s">
        <v>367</v>
      </c>
      <c r="E102" s="5" t="n">
        <v>14329</v>
      </c>
      <c r="F102" s="5" t="n">
        <v>9329</v>
      </c>
    </row>
    <row r="103" spans="1:41">
      <c r="A103" s="4" t="s">
        <v>415</v>
      </c>
      <c r="E103" s="5" t="n">
        <v>44556</v>
      </c>
    </row>
    <row r="104" spans="1:41">
      <c r="A104" s="4" t="s">
        <v>417</v>
      </c>
    </row>
    <row r="105" spans="1:41">
      <c r="A105" s="4" t="s">
        <v>367</v>
      </c>
      <c r="E105" s="5" t="n">
        <v>13836</v>
      </c>
      <c r="F105" s="5" t="n">
        <v>8836</v>
      </c>
    </row>
    <row r="106" spans="1:41">
      <c r="A106" s="4" t="s">
        <v>415</v>
      </c>
      <c r="E106" s="5" t="n">
        <v>50000</v>
      </c>
    </row>
    <row r="107" spans="1:41">
      <c r="A107" s="4" t="s">
        <v>418</v>
      </c>
      <c r="E107" s="5" t="n">
        <v>77884</v>
      </c>
    </row>
    <row r="108" spans="1:41">
      <c r="A108" s="4" t="s">
        <v>419</v>
      </c>
    </row>
    <row r="109" spans="1:41">
      <c r="A109" s="4" t="s">
        <v>367</v>
      </c>
      <c r="E109" s="5" t="n">
        <v>13425</v>
      </c>
      <c r="F109" s="5" t="n">
        <v>8425</v>
      </c>
    </row>
    <row r="110" spans="1:41">
      <c r="A110" s="4" t="s">
        <v>415</v>
      </c>
      <c r="E110" s="5" t="n">
        <v>50000</v>
      </c>
    </row>
    <row r="111" spans="1:41">
      <c r="A111" s="4" t="s">
        <v>418</v>
      </c>
      <c r="E111" s="5" t="n">
        <v>90605</v>
      </c>
    </row>
    <row r="112" spans="1:41">
      <c r="A112" s="4" t="s">
        <v>420</v>
      </c>
    </row>
    <row r="113" spans="1:41">
      <c r="A113" s="4" t="s">
        <v>367</v>
      </c>
      <c r="E113" s="5" t="n">
        <v>13068</v>
      </c>
      <c r="F113" s="5" t="n">
        <v>8068</v>
      </c>
    </row>
    <row r="114" spans="1:41">
      <c r="A114" s="4" t="s">
        <v>415</v>
      </c>
      <c r="E114" s="5" t="n">
        <v>50000</v>
      </c>
    </row>
    <row r="115" spans="1:41">
      <c r="A115" s="4" t="s">
        <v>418</v>
      </c>
      <c r="E115" s="5" t="n">
        <v>95029</v>
      </c>
    </row>
    <row r="116" spans="1:41">
      <c r="A116" s="4" t="s">
        <v>421</v>
      </c>
    </row>
    <row r="117" spans="1:41">
      <c r="A117" s="4" t="s">
        <v>367</v>
      </c>
      <c r="E117" s="5" t="n">
        <v>8470</v>
      </c>
      <c r="F117" s="5" t="n">
        <v>7575</v>
      </c>
    </row>
    <row r="118" spans="1:41">
      <c r="A118" s="4" t="s">
        <v>415</v>
      </c>
      <c r="E118" s="5" t="n">
        <v>50000</v>
      </c>
    </row>
    <row r="119" spans="1:41">
      <c r="A119" s="4" t="s">
        <v>418</v>
      </c>
      <c r="E119" s="5" t="n">
        <v>83184</v>
      </c>
    </row>
    <row r="120" spans="1:41">
      <c r="A120" s="4" t="s">
        <v>422</v>
      </c>
    </row>
    <row r="121" spans="1:41">
      <c r="A121" s="4" t="s">
        <v>367</v>
      </c>
      <c r="E121" s="5" t="n">
        <v>12301</v>
      </c>
      <c r="F121" s="5" t="n">
        <v>7301</v>
      </c>
    </row>
    <row r="122" spans="1:41">
      <c r="A122" s="4" t="s">
        <v>415</v>
      </c>
      <c r="E122" s="5" t="n">
        <v>50000</v>
      </c>
    </row>
    <row r="123" spans="1:41">
      <c r="A123" s="4" t="s">
        <v>418</v>
      </c>
      <c r="E123" s="5" t="n">
        <v>73999</v>
      </c>
    </row>
    <row r="124" spans="1:41">
      <c r="A124" s="4" t="s">
        <v>423</v>
      </c>
    </row>
    <row r="125" spans="1:41">
      <c r="A125" s="4" t="s">
        <v>367</v>
      </c>
      <c r="E125" s="5" t="n">
        <v>11836</v>
      </c>
      <c r="F125" s="5" t="n">
        <v>6836</v>
      </c>
    </row>
    <row r="126" spans="1:41">
      <c r="A126" s="4" t="s">
        <v>415</v>
      </c>
      <c r="E126" s="5" t="n">
        <v>50000</v>
      </c>
    </row>
    <row r="127" spans="1:41">
      <c r="A127" s="4" t="s">
        <v>418</v>
      </c>
      <c r="E127" s="5" t="n">
        <v>64104</v>
      </c>
    </row>
    <row r="128" spans="1:41">
      <c r="A128" s="4" t="s">
        <v>424</v>
      </c>
    </row>
    <row r="129" spans="1:41">
      <c r="A129" s="4" t="s">
        <v>367</v>
      </c>
      <c r="E129" s="5" t="n">
        <v>11438</v>
      </c>
      <c r="F129" s="5" t="n">
        <v>6438</v>
      </c>
    </row>
    <row r="130" spans="1:41">
      <c r="A130" s="4" t="s">
        <v>415</v>
      </c>
      <c r="E130" s="5" t="n">
        <v>50000</v>
      </c>
    </row>
    <row r="131" spans="1:41">
      <c r="A131" s="4" t="s">
        <v>418</v>
      </c>
      <c r="E131" s="5" t="n">
        <v>62915</v>
      </c>
    </row>
    <row r="132" spans="1:41">
      <c r="A132" s="4" t="s">
        <v>425</v>
      </c>
    </row>
    <row r="133" spans="1:41">
      <c r="A133" s="4" t="s">
        <v>367</v>
      </c>
      <c r="E133" s="5" t="n">
        <v>11068</v>
      </c>
      <c r="F133" s="5" t="n">
        <v>6069</v>
      </c>
    </row>
    <row r="134" spans="1:41">
      <c r="A134" s="4" t="s">
        <v>415</v>
      </c>
      <c r="E134" s="5" t="n">
        <v>50000</v>
      </c>
    </row>
    <row r="135" spans="1:41">
      <c r="A135" s="4" t="s">
        <v>418</v>
      </c>
      <c r="E135" s="5" t="n">
        <v>63347</v>
      </c>
    </row>
    <row r="136" spans="1:41">
      <c r="A136" s="4" t="s">
        <v>426</v>
      </c>
    </row>
    <row r="137" spans="1:41">
      <c r="A137" s="4" t="s">
        <v>367</v>
      </c>
      <c r="E137" s="5" t="n">
        <v>21644</v>
      </c>
      <c r="F137" s="5" t="n">
        <v>11644</v>
      </c>
    </row>
    <row r="138" spans="1:41">
      <c r="A138" s="4" t="s">
        <v>415</v>
      </c>
      <c r="E138" s="5" t="n">
        <v>99757</v>
      </c>
    </row>
    <row r="139" spans="1:41">
      <c r="A139" s="4" t="s">
        <v>427</v>
      </c>
    </row>
    <row r="140" spans="1:41">
      <c r="A140" s="4" t="s">
        <v>367</v>
      </c>
      <c r="E140" s="5" t="n">
        <v>10178</v>
      </c>
      <c r="F140" s="5" t="n">
        <v>5178</v>
      </c>
    </row>
    <row r="141" spans="1:41">
      <c r="A141" s="4" t="s">
        <v>415</v>
      </c>
      <c r="E141" s="5" t="n">
        <v>50000</v>
      </c>
    </row>
    <row r="142" spans="1:41">
      <c r="A142" s="4" t="s">
        <v>418</v>
      </c>
      <c r="E142" s="5" t="n">
        <v>58456</v>
      </c>
    </row>
    <row r="143" spans="1:41">
      <c r="A143" s="4" t="s">
        <v>428</v>
      </c>
    </row>
    <row r="144" spans="1:41">
      <c r="A144" s="4" t="s">
        <v>367</v>
      </c>
      <c r="E144" s="5" t="n">
        <v>13751</v>
      </c>
      <c r="F144" s="5" t="n">
        <v>6751</v>
      </c>
    </row>
    <row r="145" spans="1:41">
      <c r="A145" s="4" t="s">
        <v>415</v>
      </c>
      <c r="E145" s="5" t="n">
        <v>29360</v>
      </c>
    </row>
    <row r="146" spans="1:41">
      <c r="A146" s="4" t="s">
        <v>370</v>
      </c>
      <c r="E146" s="5" t="n">
        <v>1126</v>
      </c>
    </row>
    <row r="147" spans="1:41">
      <c r="A147" s="4" t="s">
        <v>429</v>
      </c>
    </row>
    <row r="148" spans="1:41">
      <c r="A148" s="4" t="s">
        <v>367</v>
      </c>
      <c r="E148" s="5" t="n">
        <v>5671</v>
      </c>
      <c r="F148" s="5" t="n">
        <v>2671</v>
      </c>
    </row>
    <row r="149" spans="1:41">
      <c r="A149" s="4" t="s">
        <v>415</v>
      </c>
      <c r="E149" s="5" t="n">
        <v>23984</v>
      </c>
    </row>
    <row r="150" spans="1:41">
      <c r="A150" s="4" t="s">
        <v>370</v>
      </c>
      <c r="E150" s="5" t="n">
        <v>2694</v>
      </c>
    </row>
    <row r="151" spans="1:41">
      <c r="A151" s="4" t="s">
        <v>430</v>
      </c>
    </row>
    <row r="152" spans="1:41">
      <c r="A152" s="4" t="s">
        <v>367</v>
      </c>
      <c r="E152" s="5" t="n">
        <v>15044</v>
      </c>
      <c r="F152" s="5" t="n">
        <v>6244</v>
      </c>
    </row>
    <row r="153" spans="1:41">
      <c r="A153" s="4" t="s">
        <v>415</v>
      </c>
      <c r="E153" s="5" t="n">
        <v>31397</v>
      </c>
    </row>
    <row r="154" spans="1:41">
      <c r="A154" s="4" t="s">
        <v>370</v>
      </c>
      <c r="E154" s="5" t="n">
        <v>1941</v>
      </c>
    </row>
    <row r="155" spans="1:41">
      <c r="A155" s="4" t="s">
        <v>431</v>
      </c>
    </row>
    <row r="156" spans="1:41">
      <c r="A156" s="4" t="s">
        <v>367</v>
      </c>
      <c r="E156" s="5" t="n">
        <v>14523</v>
      </c>
      <c r="F156" s="5" t="n">
        <v>5523</v>
      </c>
    </row>
    <row r="157" spans="1:41">
      <c r="A157" s="4" t="s">
        <v>415</v>
      </c>
      <c r="E157" s="5" t="n">
        <v>36550</v>
      </c>
    </row>
    <row r="158" spans="1:41">
      <c r="A158" s="4" t="s">
        <v>370</v>
      </c>
      <c r="E158" s="5" t="n">
        <v>7019</v>
      </c>
    </row>
    <row r="159" spans="1:41">
      <c r="A159" s="4" t="s">
        <v>432</v>
      </c>
    </row>
    <row r="160" spans="1:41">
      <c r="A160" s="4" t="s">
        <v>367</v>
      </c>
      <c r="E160" s="5" t="n">
        <v>13734</v>
      </c>
      <c r="F160" s="5" t="n">
        <v>4734</v>
      </c>
    </row>
    <row r="161" spans="1:41">
      <c r="A161" s="4" t="s">
        <v>415</v>
      </c>
      <c r="E161" s="5" t="n">
        <v>41878</v>
      </c>
    </row>
    <row r="162" spans="1:41">
      <c r="A162" s="4" t="s">
        <v>370</v>
      </c>
      <c r="E162" s="5" t="n">
        <v>12686</v>
      </c>
    </row>
    <row r="163" spans="1:41">
      <c r="A163" s="4" t="s">
        <v>433</v>
      </c>
    </row>
    <row r="164" spans="1:41">
      <c r="A164" s="4" t="s">
        <v>367</v>
      </c>
      <c r="E164" s="5" t="n">
        <v>9296</v>
      </c>
      <c r="F164" s="5" t="n">
        <v>2796</v>
      </c>
    </row>
    <row r="165" spans="1:41">
      <c r="A165" s="4" t="s">
        <v>415</v>
      </c>
      <c r="E165" s="5" t="n">
        <v>38600</v>
      </c>
    </row>
    <row r="166" spans="1:41">
      <c r="A166" s="4" t="s">
        <v>370</v>
      </c>
      <c r="E166" s="5" t="n">
        <v>16703</v>
      </c>
    </row>
    <row r="167" spans="1:41">
      <c r="A167" s="4" t="s">
        <v>434</v>
      </c>
    </row>
    <row r="168" spans="1:41">
      <c r="A168" s="4" t="s">
        <v>367</v>
      </c>
      <c r="E168" s="5" t="n">
        <v>8869</v>
      </c>
      <c r="F168" s="5" t="n">
        <v>2369</v>
      </c>
    </row>
    <row r="169" spans="1:41">
      <c r="A169" s="4" t="s">
        <v>415</v>
      </c>
      <c r="E169" s="5" t="n">
        <v>37269</v>
      </c>
    </row>
    <row r="170" spans="1:41">
      <c r="A170" s="4" t="s">
        <v>370</v>
      </c>
      <c r="E170" s="5" t="n">
        <v>19315</v>
      </c>
    </row>
    <row r="171" spans="1:41">
      <c r="A171" s="4" t="s">
        <v>435</v>
      </c>
    </row>
    <row r="172" spans="1:41">
      <c r="A172" s="4" t="s">
        <v>367</v>
      </c>
      <c r="E172" s="5" t="n">
        <v>8263</v>
      </c>
      <c r="F172" s="5" t="n">
        <v>1763</v>
      </c>
    </row>
    <row r="173" spans="1:41">
      <c r="A173" s="4" t="s">
        <v>415</v>
      </c>
      <c r="E173" s="5" t="n">
        <v>37820</v>
      </c>
    </row>
    <row r="174" spans="1:41">
      <c r="A174" s="4" t="s">
        <v>370</v>
      </c>
      <c r="E174" s="5" t="n">
        <v>24293</v>
      </c>
    </row>
    <row r="175" spans="1:41">
      <c r="A175" s="4" t="s">
        <v>436</v>
      </c>
    </row>
    <row r="176" spans="1:41">
      <c r="A176" s="4" t="s">
        <v>367</v>
      </c>
      <c r="E176" s="5" t="n">
        <v>5959</v>
      </c>
      <c r="F176" s="5" t="n">
        <v>959</v>
      </c>
    </row>
    <row r="177" spans="1:41">
      <c r="A177" s="4" t="s">
        <v>415</v>
      </c>
      <c r="E177" s="5" t="n">
        <v>35290</v>
      </c>
    </row>
    <row r="178" spans="1:41">
      <c r="A178" s="4" t="s">
        <v>370</v>
      </c>
      <c r="E178" s="5" t="n">
        <v>26403</v>
      </c>
    </row>
    <row r="179" spans="1:41">
      <c r="A179" s="4" t="s">
        <v>437</v>
      </c>
    </row>
    <row r="180" spans="1:41">
      <c r="A180" s="4" t="s">
        <v>367</v>
      </c>
      <c r="E180" s="5" t="n">
        <v>5438</v>
      </c>
      <c r="F180" s="5" t="n">
        <v>438</v>
      </c>
    </row>
    <row r="181" spans="1:41">
      <c r="A181" s="4" t="s">
        <v>415</v>
      </c>
      <c r="E181" s="5" t="n">
        <v>36448</v>
      </c>
    </row>
    <row r="182" spans="1:41">
      <c r="A182" s="4" t="s">
        <v>370</v>
      </c>
      <c r="E182" s="5" t="n">
        <v>32216</v>
      </c>
    </row>
    <row r="183" spans="1:41">
      <c r="A183" s="4" t="s">
        <v>438</v>
      </c>
    </row>
    <row r="184" spans="1:41">
      <c r="A184" s="4" t="s">
        <v>367</v>
      </c>
      <c r="E184" s="5" t="n">
        <v>5666</v>
      </c>
      <c r="F184" s="5" t="n">
        <v>166</v>
      </c>
    </row>
    <row r="185" spans="1:41">
      <c r="A185" s="4" t="s">
        <v>415</v>
      </c>
      <c r="E185" s="5" t="n">
        <v>37163</v>
      </c>
    </row>
    <row r="186" spans="1:41">
      <c r="A186" s="4" t="s">
        <v>370</v>
      </c>
      <c r="E186" s="5" t="n">
        <v>35812</v>
      </c>
    </row>
    <row r="187" spans="1:41">
      <c r="A187" s="4" t="s">
        <v>439</v>
      </c>
    </row>
    <row r="188" spans="1:41">
      <c r="A188" s="4" t="s">
        <v>367</v>
      </c>
      <c r="E188" s="5" t="n">
        <v>5669</v>
      </c>
      <c r="F188" s="5" t="n">
        <v>2663</v>
      </c>
    </row>
    <row r="189" spans="1:41">
      <c r="A189" s="4" t="s">
        <v>415</v>
      </c>
      <c r="E189" s="5" t="n">
        <v>18003</v>
      </c>
    </row>
    <row r="190" spans="1:41">
      <c r="A190" s="4" t="s">
        <v>440</v>
      </c>
    </row>
    <row r="191" spans="1:41">
      <c r="A191" s="4" t="s">
        <v>367</v>
      </c>
      <c r="E191" s="5" t="n">
        <v>11096</v>
      </c>
      <c r="F191" s="5" t="n">
        <v>5096</v>
      </c>
    </row>
    <row r="192" spans="1:41">
      <c r="A192" s="4" t="s">
        <v>415</v>
      </c>
      <c r="E192" s="5" t="n">
        <v>19494</v>
      </c>
    </row>
    <row r="193" spans="1:41">
      <c r="A193" s="4" t="s">
        <v>441</v>
      </c>
    </row>
    <row r="194" spans="1:41">
      <c r="A194" s="4" t="s">
        <v>367</v>
      </c>
      <c r="E194" s="5" t="n">
        <v>19951</v>
      </c>
      <c r="F194" s="6" t="n">
        <v>8951</v>
      </c>
    </row>
    <row r="195" spans="1:41">
      <c r="A195" s="4" t="s">
        <v>415</v>
      </c>
      <c r="E195" s="5" t="n">
        <v>31885</v>
      </c>
    </row>
    <row r="196" spans="1:41">
      <c r="A196" s="4" t="s">
        <v>442</v>
      </c>
    </row>
    <row r="197" spans="1:41">
      <c r="A197" s="4" t="s">
        <v>367</v>
      </c>
      <c r="E197" s="5" t="n">
        <v>2357</v>
      </c>
    </row>
    <row r="198" spans="1:41">
      <c r="A198" s="4" t="s">
        <v>415</v>
      </c>
      <c r="E198" s="5" t="n">
        <v>25000</v>
      </c>
    </row>
    <row r="199" spans="1:41">
      <c r="A199" s="4" t="s">
        <v>370</v>
      </c>
      <c r="E199" s="5" t="n">
        <v>25000</v>
      </c>
    </row>
    <row r="200" spans="1:41">
      <c r="A200" s="4" t="s">
        <v>418</v>
      </c>
      <c r="E200" s="5" t="n">
        <v>30855</v>
      </c>
    </row>
    <row r="201" spans="1:41">
      <c r="A201" s="4" t="s">
        <v>443</v>
      </c>
    </row>
    <row r="202" spans="1:41">
      <c r="A202" s="4" t="s">
        <v>367</v>
      </c>
      <c r="E202" s="5" t="n">
        <v>4914</v>
      </c>
    </row>
    <row r="203" spans="1:41">
      <c r="A203" s="4" t="s">
        <v>415</v>
      </c>
      <c r="E203" s="5" t="n">
        <v>37835</v>
      </c>
    </row>
    <row r="204" spans="1:41">
      <c r="A204" s="4" t="s">
        <v>370</v>
      </c>
      <c r="E204" s="5" t="n">
        <v>37835</v>
      </c>
    </row>
    <row r="205" spans="1:41">
      <c r="A205" s="4" t="s">
        <v>444</v>
      </c>
    </row>
    <row r="206" spans="1:41">
      <c r="A206" s="4" t="s">
        <v>367</v>
      </c>
      <c r="E206" s="5" t="n">
        <v>4085</v>
      </c>
    </row>
    <row r="207" spans="1:41">
      <c r="A207" s="4" t="s">
        <v>415</v>
      </c>
      <c r="E207" s="5" t="n">
        <v>37402</v>
      </c>
    </row>
    <row r="208" spans="1:41">
      <c r="A208" s="4" t="s">
        <v>370</v>
      </c>
      <c r="E208" s="5" t="n">
        <v>37402</v>
      </c>
    </row>
    <row r="209" spans="1:41">
      <c r="A209" s="4" t="s">
        <v>445</v>
      </c>
    </row>
    <row r="210" spans="1:41">
      <c r="A210" s="4" t="s">
        <v>367</v>
      </c>
      <c r="E210" s="5" t="n">
        <v>4393</v>
      </c>
    </row>
    <row r="211" spans="1:41">
      <c r="A211" s="4" t="s">
        <v>391</v>
      </c>
      <c r="E211" s="5" t="n">
        <v>14345</v>
      </c>
    </row>
    <row r="212" spans="1:41">
      <c r="A212" s="4" t="s">
        <v>415</v>
      </c>
      <c r="E212" s="5" t="n">
        <v>53978</v>
      </c>
    </row>
    <row r="213" spans="1:41">
      <c r="A213" s="4" t="s">
        <v>370</v>
      </c>
      <c r="E213" s="5" t="n">
        <v>39633</v>
      </c>
    </row>
    <row r="214" spans="1:41">
      <c r="A214" s="4" t="s">
        <v>446</v>
      </c>
    </row>
    <row r="215" spans="1:41">
      <c r="A215" s="4" t="s">
        <v>367</v>
      </c>
      <c r="E215" s="5" t="n">
        <v>2902</v>
      </c>
    </row>
    <row r="216" spans="1:41">
      <c r="A216" s="4" t="s">
        <v>391</v>
      </c>
      <c r="E216" s="5" t="n">
        <v>16027</v>
      </c>
    </row>
    <row r="217" spans="1:41">
      <c r="A217" s="4" t="s">
        <v>415</v>
      </c>
      <c r="E217" s="5" t="n">
        <v>45000</v>
      </c>
    </row>
    <row r="218" spans="1:41">
      <c r="A218" s="4" t="s">
        <v>370</v>
      </c>
      <c r="E218" s="5" t="n">
        <v>28973</v>
      </c>
    </row>
    <row r="219" spans="1:41">
      <c r="A219" s="4" t="s">
        <v>418</v>
      </c>
      <c r="E219" s="5" t="n">
        <v>47249</v>
      </c>
    </row>
    <row r="220" spans="1:41">
      <c r="A220" s="4" t="s">
        <v>447</v>
      </c>
    </row>
    <row r="221" spans="1:41">
      <c r="A221" s="4" t="s">
        <v>367</v>
      </c>
      <c r="E221" s="5" t="n">
        <v>3142</v>
      </c>
    </row>
    <row r="222" spans="1:41">
      <c r="A222" s="4" t="s">
        <v>391</v>
      </c>
      <c r="E222" s="5" t="n">
        <v>20938</v>
      </c>
    </row>
    <row r="223" spans="1:41">
      <c r="A223" s="4" t="s">
        <v>415</v>
      </c>
      <c r="E223" s="5" t="n">
        <v>48678</v>
      </c>
    </row>
    <row r="224" spans="1:41">
      <c r="A224" s="4" t="s">
        <v>370</v>
      </c>
      <c r="E224" s="5" t="n">
        <v>27740</v>
      </c>
    </row>
    <row r="225" spans="1:41">
      <c r="A225" s="4" t="s">
        <v>448</v>
      </c>
    </row>
    <row r="226" spans="1:41">
      <c r="A226" s="4" t="s">
        <v>367</v>
      </c>
      <c r="E226" s="5" t="n">
        <v>1512</v>
      </c>
    </row>
    <row r="227" spans="1:41">
      <c r="A227" s="4" t="s">
        <v>391</v>
      </c>
      <c r="E227" s="5" t="n">
        <v>11836</v>
      </c>
    </row>
    <row r="228" spans="1:41">
      <c r="A228" s="4" t="s">
        <v>415</v>
      </c>
      <c r="E228" s="5" t="n">
        <v>27000</v>
      </c>
    </row>
    <row r="229" spans="1:41">
      <c r="A229" s="4" t="s">
        <v>370</v>
      </c>
      <c r="E229" s="5" t="n">
        <v>15164</v>
      </c>
    </row>
    <row r="230" spans="1:41">
      <c r="A230" s="4" t="s">
        <v>418</v>
      </c>
      <c r="E230" s="5" t="n">
        <v>35935</v>
      </c>
    </row>
    <row r="231" spans="1:41">
      <c r="A231" s="4" t="s">
        <v>449</v>
      </c>
    </row>
    <row r="232" spans="1:41">
      <c r="A232" s="4" t="s">
        <v>367</v>
      </c>
      <c r="E232" s="5" t="n">
        <v>506</v>
      </c>
    </row>
    <row r="233" spans="1:41">
      <c r="A233" s="4" t="s">
        <v>391</v>
      </c>
      <c r="E233" s="5" t="n">
        <v>4959</v>
      </c>
    </row>
    <row r="234" spans="1:41">
      <c r="A234" s="4" t="s">
        <v>415</v>
      </c>
      <c r="E234" s="5" t="n">
        <v>10000</v>
      </c>
    </row>
    <row r="235" spans="1:41">
      <c r="A235" s="4" t="s">
        <v>370</v>
      </c>
      <c r="E235" s="5" t="n">
        <v>5041</v>
      </c>
    </row>
    <row r="236" spans="1:41">
      <c r="A236" s="4" t="s">
        <v>418</v>
      </c>
      <c r="E236" s="5" t="n">
        <v>14630</v>
      </c>
    </row>
    <row r="237" spans="1:41">
      <c r="A237" s="4" t="s">
        <v>450</v>
      </c>
    </row>
    <row r="238" spans="1:41">
      <c r="A238" s="4" t="s">
        <v>367</v>
      </c>
      <c r="E238" s="5" t="n">
        <v>2256</v>
      </c>
    </row>
    <row r="239" spans="1:41">
      <c r="A239" s="4" t="s">
        <v>391</v>
      </c>
      <c r="E239" s="5" t="n">
        <v>24587</v>
      </c>
    </row>
    <row r="240" spans="1:41">
      <c r="A240" s="4" t="s">
        <v>415</v>
      </c>
      <c r="E240" s="5" t="n">
        <v>46259</v>
      </c>
    </row>
    <row r="241" spans="1:41">
      <c r="A241" s="4" t="s">
        <v>370</v>
      </c>
      <c r="E241" s="5" t="n">
        <v>21672</v>
      </c>
    </row>
    <row r="242" spans="1:41">
      <c r="A242" s="4" t="s">
        <v>451</v>
      </c>
    </row>
    <row r="243" spans="1:41">
      <c r="A243" s="4" t="s">
        <v>367</v>
      </c>
      <c r="E243" s="5" t="n">
        <v>1075</v>
      </c>
    </row>
    <row r="244" spans="1:41">
      <c r="A244" s="4" t="s">
        <v>391</v>
      </c>
      <c r="E244" s="5" t="n">
        <v>13282</v>
      </c>
    </row>
    <row r="245" spans="1:41">
      <c r="A245" s="4" t="s">
        <v>415</v>
      </c>
      <c r="E245" s="5" t="n">
        <v>24000</v>
      </c>
    </row>
    <row r="246" spans="1:41">
      <c r="A246" s="4" t="s">
        <v>370</v>
      </c>
      <c r="E246" s="5" t="n">
        <v>10718</v>
      </c>
    </row>
    <row r="247" spans="1:41">
      <c r="A247" s="4" t="s">
        <v>418</v>
      </c>
      <c r="E247" s="5" t="n">
        <v>32140</v>
      </c>
    </row>
    <row r="248" spans="1:41">
      <c r="A248" s="4" t="s">
        <v>452</v>
      </c>
    </row>
    <row r="249" spans="1:41">
      <c r="A249" s="4" t="s">
        <v>367</v>
      </c>
      <c r="E249" s="5" t="n">
        <v>1899</v>
      </c>
    </row>
    <row r="250" spans="1:41">
      <c r="A250" s="4" t="s">
        <v>391</v>
      </c>
      <c r="E250" s="5" t="n">
        <v>12888</v>
      </c>
    </row>
    <row r="251" spans="1:41">
      <c r="A251" s="4" t="s">
        <v>415</v>
      </c>
      <c r="E251" s="5" t="n">
        <v>20723</v>
      </c>
    </row>
    <row r="252" spans="1:41">
      <c r="A252" s="4" t="s">
        <v>370</v>
      </c>
      <c r="E252" s="5" t="n">
        <v>7835</v>
      </c>
    </row>
    <row r="253" spans="1:41">
      <c r="A253" s="4" t="s">
        <v>453</v>
      </c>
    </row>
    <row r="254" spans="1:41">
      <c r="A254" s="4" t="s">
        <v>367</v>
      </c>
      <c r="E254" s="5" t="n">
        <v>1503</v>
      </c>
    </row>
    <row r="255" spans="1:41">
      <c r="A255" s="4" t="s">
        <v>391</v>
      </c>
      <c r="E255" s="5" t="n">
        <v>15158</v>
      </c>
    </row>
    <row r="256" spans="1:41">
      <c r="A256" s="4" t="s">
        <v>415</v>
      </c>
      <c r="E256" s="5" t="n">
        <v>21612</v>
      </c>
    </row>
    <row r="257" spans="1:41">
      <c r="A257" s="4" t="s">
        <v>370</v>
      </c>
      <c r="E257" s="5" t="n">
        <v>6454</v>
      </c>
    </row>
    <row r="258" spans="1:41">
      <c r="A258" s="4" t="s">
        <v>454</v>
      </c>
    </row>
    <row r="259" spans="1:41">
      <c r="A259" s="4" t="s">
        <v>367</v>
      </c>
      <c r="E259" s="5" t="n">
        <v>1120</v>
      </c>
    </row>
    <row r="260" spans="1:41">
      <c r="A260" s="4" t="s">
        <v>391</v>
      </c>
      <c r="E260" s="5" t="n">
        <v>38907</v>
      </c>
    </row>
    <row r="261" spans="1:41">
      <c r="A261" s="4" t="s">
        <v>415</v>
      </c>
      <c r="E261" s="5" t="n">
        <v>50000</v>
      </c>
    </row>
    <row r="262" spans="1:41">
      <c r="A262" s="4" t="s">
        <v>370</v>
      </c>
      <c r="E262" s="5" t="n">
        <v>11096</v>
      </c>
    </row>
    <row r="263" spans="1:41">
      <c r="A263" s="4" t="s">
        <v>418</v>
      </c>
      <c r="E263" s="5" t="n">
        <v>52130</v>
      </c>
    </row>
    <row r="264" spans="1:41">
      <c r="A264" s="4" t="s">
        <v>455</v>
      </c>
    </row>
    <row r="265" spans="1:41">
      <c r="A265" s="4" t="s">
        <v>367</v>
      </c>
      <c r="E265" s="5" t="n">
        <v>578</v>
      </c>
    </row>
    <row r="266" spans="1:41">
      <c r="A266" s="4" t="s">
        <v>391</v>
      </c>
      <c r="E266" s="5" t="n">
        <v>37969</v>
      </c>
    </row>
    <row r="267" spans="1:41">
      <c r="A267" s="4" t="s">
        <v>415</v>
      </c>
      <c r="E267" s="5" t="n">
        <v>43444</v>
      </c>
    </row>
    <row r="268" spans="1:41">
      <c r="A268" s="4" t="s">
        <v>370</v>
      </c>
      <c r="E268" s="5" t="n">
        <v>5475</v>
      </c>
    </row>
    <row r="269" spans="1:41">
      <c r="A269" s="4" t="s">
        <v>456</v>
      </c>
    </row>
    <row r="270" spans="1:41">
      <c r="A270" s="4" t="s">
        <v>367</v>
      </c>
      <c r="E270" s="5" t="n">
        <v>234</v>
      </c>
    </row>
    <row r="271" spans="1:41">
      <c r="A271" s="4" t="s">
        <v>391</v>
      </c>
      <c r="E271" s="5" t="n">
        <v>28509</v>
      </c>
    </row>
    <row r="272" spans="1:41">
      <c r="A272" s="4" t="s">
        <v>415</v>
      </c>
      <c r="E272" s="5" t="n">
        <v>29988</v>
      </c>
    </row>
    <row r="273" spans="1:41">
      <c r="A273" s="4" t="s">
        <v>370</v>
      </c>
      <c r="E273" s="6" t="n">
        <v>1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841677</v>
      </c>
      <c r="C4" s="6" t="n">
        <v>438374</v>
      </c>
    </row>
    <row r="5" spans="1:3">
      <c r="A5" s="4" t="s">
        <v>460</v>
      </c>
      <c r="B5" s="5" t="n">
        <v>552858</v>
      </c>
      <c r="C5" s="5" t="n">
        <v>455141</v>
      </c>
    </row>
    <row r="6" spans="1:3">
      <c r="A6" s="4" t="s">
        <v>461</v>
      </c>
      <c r="B6" s="5" t="n">
        <v>-76204</v>
      </c>
      <c r="C6" s="5" t="n">
        <v>-158381</v>
      </c>
    </row>
    <row r="7" spans="1:3">
      <c r="A7" s="4" t="s">
        <v>462</v>
      </c>
      <c r="B7" s="5" t="n">
        <v>616286</v>
      </c>
      <c r="C7" s="5" t="n">
        <v>106543</v>
      </c>
    </row>
    <row r="8" spans="1:3">
      <c r="A8" s="4" t="s">
        <v>463</v>
      </c>
      <c r="B8" s="6" t="n">
        <v>1934617</v>
      </c>
      <c r="C8" s="6" t="n">
        <v>8416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4</v>
      </c>
      <c r="B1" s="2" t="s">
        <v>1</v>
      </c>
    </row>
    <row r="2" spans="1:4">
      <c r="B2" s="2" t="s">
        <v>2</v>
      </c>
      <c r="C2" s="2" t="s">
        <v>30</v>
      </c>
      <c r="D2" s="2" t="s">
        <v>354</v>
      </c>
    </row>
    <row r="3" spans="1:4">
      <c r="A3" s="4" t="s">
        <v>465</v>
      </c>
      <c r="B3" s="6" t="n">
        <v>1934617</v>
      </c>
      <c r="C3" s="6" t="n">
        <v>841677</v>
      </c>
    </row>
    <row r="4" spans="1:4">
      <c r="A4" s="4" t="s">
        <v>466</v>
      </c>
      <c r="B4" s="6" t="n">
        <v>-616286</v>
      </c>
      <c r="C4" s="6" t="n">
        <v>-106543</v>
      </c>
      <c r="D4" s="6" t="n">
        <v>-106543</v>
      </c>
    </row>
    <row r="5" spans="1:4">
      <c r="A5" s="4" t="s">
        <v>467</v>
      </c>
      <c r="B5" s="4" t="s">
        <v>468</v>
      </c>
    </row>
    <row r="6" spans="1:4">
      <c r="A6" s="4" t="s">
        <v>229</v>
      </c>
    </row>
    <row r="7" spans="1:4">
      <c r="A7" s="4" t="s">
        <v>469</v>
      </c>
      <c r="B7" s="4" t="s">
        <v>470</v>
      </c>
    </row>
    <row r="8" spans="1:4">
      <c r="A8" s="4" t="s">
        <v>232</v>
      </c>
    </row>
    <row r="9" spans="1:4">
      <c r="A9" s="4" t="s">
        <v>469</v>
      </c>
      <c r="B9" s="4" t="s">
        <v>4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72</v>
      </c>
      <c r="B1" s="2" t="s">
        <v>1</v>
      </c>
    </row>
    <row r="2" spans="1:3">
      <c r="B2" s="2" t="s">
        <v>2</v>
      </c>
      <c r="C2" s="2" t="s">
        <v>30</v>
      </c>
    </row>
    <row r="3" spans="1:3">
      <c r="A3" s="3" t="s">
        <v>473</v>
      </c>
    </row>
    <row r="4" spans="1:3">
      <c r="A4" s="4" t="s">
        <v>459</v>
      </c>
      <c r="B4" s="5" t="n">
        <v>560000</v>
      </c>
      <c r="C4" s="5" t="n">
        <v>560000</v>
      </c>
    </row>
    <row r="5" spans="1:3">
      <c r="A5" s="4" t="s">
        <v>474</v>
      </c>
      <c r="B5" s="4" t="s">
        <v>44</v>
      </c>
      <c r="C5" s="4" t="s">
        <v>44</v>
      </c>
    </row>
    <row r="6" spans="1:3">
      <c r="A6" s="4" t="s">
        <v>475</v>
      </c>
      <c r="B6" s="4" t="s">
        <v>44</v>
      </c>
      <c r="C6" s="4" t="s">
        <v>44</v>
      </c>
    </row>
    <row r="7" spans="1:3">
      <c r="A7" s="4" t="s">
        <v>476</v>
      </c>
      <c r="B7" s="4" t="s">
        <v>44</v>
      </c>
      <c r="C7" s="4" t="s">
        <v>44</v>
      </c>
    </row>
    <row r="8" spans="1:3">
      <c r="A8" s="4" t="s">
        <v>463</v>
      </c>
      <c r="C8" s="5" t="n">
        <v>560000</v>
      </c>
    </row>
    <row r="9" spans="1:3">
      <c r="A9" s="3" t="s">
        <v>477</v>
      </c>
    </row>
    <row r="10" spans="1:3">
      <c r="A10" s="4" t="s">
        <v>459</v>
      </c>
      <c r="B10" s="9" t="n">
        <v>0.1</v>
      </c>
      <c r="C10" s="9" t="n">
        <v>0.1</v>
      </c>
    </row>
    <row r="11" spans="1:3">
      <c r="A11" s="4" t="s">
        <v>474</v>
      </c>
      <c r="B11" s="4" t="s">
        <v>44</v>
      </c>
      <c r="C11" s="4" t="s">
        <v>44</v>
      </c>
    </row>
    <row r="12" spans="1:3">
      <c r="A12" s="4" t="s">
        <v>475</v>
      </c>
      <c r="B12" s="4" t="s">
        <v>44</v>
      </c>
      <c r="C12" s="4" t="s">
        <v>44</v>
      </c>
    </row>
    <row r="13" spans="1:3">
      <c r="A13" s="4" t="s">
        <v>476</v>
      </c>
      <c r="B13" s="4" t="s">
        <v>44</v>
      </c>
      <c r="C13" s="4" t="s">
        <v>44</v>
      </c>
    </row>
    <row r="14" spans="1:3">
      <c r="A14" s="4" t="s">
        <v>463</v>
      </c>
      <c r="B14" s="9" t="n">
        <v>0.1</v>
      </c>
      <c r="C14" s="9"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78</v>
      </c>
      <c r="B1" s="2" t="s">
        <v>330</v>
      </c>
      <c r="C1" s="2" t="s">
        <v>2</v>
      </c>
      <c r="D1" s="2" t="s">
        <v>30</v>
      </c>
    </row>
    <row r="2" spans="1:4">
      <c r="A2" s="4" t="s">
        <v>67</v>
      </c>
      <c r="C2" s="8" t="n">
        <v>1e-05</v>
      </c>
      <c r="D2" s="8" t="n">
        <v>1e-05</v>
      </c>
    </row>
    <row r="3" spans="1:4">
      <c r="A3" s="4" t="s">
        <v>68</v>
      </c>
      <c r="C3" s="5" t="n">
        <v>2000000000</v>
      </c>
      <c r="D3" s="5" t="n">
        <v>2000000000</v>
      </c>
    </row>
    <row r="4" spans="1:4">
      <c r="A4" s="4" t="s">
        <v>63</v>
      </c>
      <c r="C4" s="7" t="n">
        <v>0.001</v>
      </c>
      <c r="D4" s="7" t="n">
        <v>0.001</v>
      </c>
    </row>
    <row r="5" spans="1:4">
      <c r="A5" s="4" t="s">
        <v>64</v>
      </c>
      <c r="C5" s="5" t="n">
        <v>10000000</v>
      </c>
      <c r="D5" s="5" t="n">
        <v>10000000</v>
      </c>
    </row>
    <row r="6" spans="1:4">
      <c r="A6" s="4" t="s">
        <v>479</v>
      </c>
      <c r="C6" s="6" t="n">
        <v>16800</v>
      </c>
      <c r="D6" s="6" t="n">
        <v>16800</v>
      </c>
    </row>
    <row r="7" spans="1:4">
      <c r="A7" s="4" t="s">
        <v>480</v>
      </c>
      <c r="C7" s="5" t="n">
        <v>96000</v>
      </c>
    </row>
    <row r="8" spans="1:4">
      <c r="A8" s="4" t="s">
        <v>481</v>
      </c>
      <c r="C8" s="5" t="n">
        <v>12000</v>
      </c>
    </row>
    <row r="9" spans="1:4">
      <c r="A9" s="4" t="s">
        <v>482</v>
      </c>
      <c r="C9" s="6" t="n">
        <v>32433</v>
      </c>
      <c r="D9" s="5" t="n">
        <v>64174</v>
      </c>
    </row>
    <row r="10" spans="1:4">
      <c r="A10" s="4" t="s">
        <v>483</v>
      </c>
      <c r="C10" s="5" t="n">
        <v>7697</v>
      </c>
      <c r="D10" s="5" t="n">
        <v>8778</v>
      </c>
    </row>
    <row r="11" spans="1:4">
      <c r="A11" s="4" t="s">
        <v>461</v>
      </c>
      <c r="C11" s="5" t="n">
        <v>-76204</v>
      </c>
      <c r="D11" s="5" t="n">
        <v>-158381</v>
      </c>
    </row>
    <row r="12" spans="1:4">
      <c r="A12" s="4" t="s">
        <v>484</v>
      </c>
      <c r="C12" s="5" t="n">
        <v>3680</v>
      </c>
      <c r="D12" s="5" t="n">
        <v>706</v>
      </c>
    </row>
    <row r="13" spans="1:4">
      <c r="A13" s="4" t="s">
        <v>485</v>
      </c>
      <c r="C13" s="6" t="n">
        <v>112654</v>
      </c>
      <c r="D13" s="6" t="n">
        <v>230627</v>
      </c>
    </row>
    <row r="14" spans="1:4">
      <c r="A14" s="4" t="s">
        <v>486</v>
      </c>
    </row>
    <row r="15" spans="1:4">
      <c r="A15" s="4" t="s">
        <v>487</v>
      </c>
      <c r="C15" s="5" t="n">
        <v>560000</v>
      </c>
    </row>
    <row r="16" spans="1:4">
      <c r="A16" s="4" t="s">
        <v>89</v>
      </c>
    </row>
    <row r="17" spans="1:4">
      <c r="A17" s="4" t="s">
        <v>96</v>
      </c>
      <c r="C17" s="5" t="n">
        <v>367994660</v>
      </c>
      <c r="D17" s="5" t="n">
        <v>70648155</v>
      </c>
    </row>
    <row r="18" spans="1:4">
      <c r="A18" s="4" t="s">
        <v>484</v>
      </c>
      <c r="C18" s="6" t="n">
        <v>253</v>
      </c>
    </row>
    <row r="19" spans="1:4">
      <c r="A19" s="4" t="s">
        <v>485</v>
      </c>
      <c r="C19" s="6" t="n">
        <v>13017</v>
      </c>
    </row>
    <row r="20" spans="1:4">
      <c r="A20" s="4" t="s">
        <v>376</v>
      </c>
    </row>
    <row r="21" spans="1:4">
      <c r="A21" s="4" t="s">
        <v>482</v>
      </c>
      <c r="B21" s="6" t="n">
        <v>4607</v>
      </c>
    </row>
    <row r="22" spans="1:4">
      <c r="A22" s="4" t="s">
        <v>96</v>
      </c>
      <c r="B22" s="5" t="n">
        <v>12637860</v>
      </c>
    </row>
    <row r="23" spans="1:4">
      <c r="A23" s="4" t="s">
        <v>483</v>
      </c>
      <c r="B23" s="6" t="n">
        <v>2028</v>
      </c>
    </row>
    <row r="24" spans="1:4">
      <c r="A24" s="4" t="s">
        <v>381</v>
      </c>
    </row>
    <row r="25" spans="1:4">
      <c r="A25" s="4" t="s">
        <v>482</v>
      </c>
      <c r="B25" s="6" t="n">
        <v>4607</v>
      </c>
    </row>
    <row r="26" spans="1:4">
      <c r="A26" s="4" t="s">
        <v>96</v>
      </c>
      <c r="B26" s="5" t="n">
        <v>12637860</v>
      </c>
    </row>
    <row r="27" spans="1:4">
      <c r="A27" s="4" t="s">
        <v>483</v>
      </c>
      <c r="B27" s="6" t="n">
        <v>2028</v>
      </c>
    </row>
    <row r="28" spans="1:4">
      <c r="A28" s="4" t="s">
        <v>229</v>
      </c>
    </row>
    <row r="29" spans="1:4">
      <c r="A29" s="4" t="s">
        <v>488</v>
      </c>
      <c r="C29" s="8" t="n">
        <v>5e-05</v>
      </c>
      <c r="D29" s="8" t="n">
        <v>0.00088</v>
      </c>
    </row>
    <row r="30" spans="1:4">
      <c r="A30" s="4" t="s">
        <v>232</v>
      </c>
    </row>
    <row r="31" spans="1:4">
      <c r="A31" s="4" t="s">
        <v>488</v>
      </c>
      <c r="C31" s="8" t="n">
        <v>0.00045</v>
      </c>
      <c r="D31" s="8" t="n">
        <v>0.00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9</v>
      </c>
      <c r="B1" s="2" t="s">
        <v>330</v>
      </c>
      <c r="C1" s="2" t="s">
        <v>2</v>
      </c>
      <c r="D1" s="2" t="s">
        <v>30</v>
      </c>
    </row>
    <row r="2" spans="1:4">
      <c r="A2" s="4" t="s">
        <v>490</v>
      </c>
      <c r="C2" s="6" t="n">
        <v>1447041</v>
      </c>
      <c r="D2" s="6" t="n">
        <v>1447041</v>
      </c>
    </row>
    <row r="3" spans="1:4">
      <c r="A3" s="4" t="s">
        <v>40</v>
      </c>
      <c r="C3" s="5" t="n">
        <v>354165</v>
      </c>
      <c r="D3" s="5" t="n">
        <v>209461</v>
      </c>
    </row>
    <row r="4" spans="1:4">
      <c r="A4" s="4" t="s">
        <v>482</v>
      </c>
      <c r="C4" s="5" t="n">
        <v>32433</v>
      </c>
      <c r="D4" s="5" t="n">
        <v>64174</v>
      </c>
    </row>
    <row r="5" spans="1:4">
      <c r="A5" s="4" t="s">
        <v>483</v>
      </c>
      <c r="C5" s="6" t="n">
        <v>7697</v>
      </c>
      <c r="D5" s="6" t="n">
        <v>8778</v>
      </c>
    </row>
    <row r="6" spans="1:4">
      <c r="A6" s="4" t="s">
        <v>381</v>
      </c>
    </row>
    <row r="7" spans="1:4">
      <c r="A7" s="4" t="s">
        <v>482</v>
      </c>
      <c r="B7" s="6" t="n">
        <v>4607</v>
      </c>
    </row>
    <row r="8" spans="1:4">
      <c r="A8" s="4" t="s">
        <v>483</v>
      </c>
      <c r="B8" s="6" t="n">
        <v>2028</v>
      </c>
    </row>
    <row r="9" spans="1:4">
      <c r="A9" s="4" t="s">
        <v>96</v>
      </c>
      <c r="B9" s="5" t="n">
        <v>12637860</v>
      </c>
    </row>
    <row r="10" spans="1:4">
      <c r="A10" s="4" t="s">
        <v>491</v>
      </c>
      <c r="B10" s="10" t="n">
        <v>0.000525</v>
      </c>
    </row>
    <row r="11" spans="1:4">
      <c r="A11" s="4" t="s">
        <v>376</v>
      </c>
    </row>
    <row r="12" spans="1:4">
      <c r="A12" s="4" t="s">
        <v>482</v>
      </c>
      <c r="B12" s="6" t="n">
        <v>4607</v>
      </c>
    </row>
    <row r="13" spans="1:4">
      <c r="A13" s="4" t="s">
        <v>483</v>
      </c>
      <c r="B13" s="6" t="n">
        <v>2028</v>
      </c>
    </row>
    <row r="14" spans="1:4">
      <c r="A14" s="4" t="s">
        <v>96</v>
      </c>
      <c r="B14" s="5" t="n">
        <v>12637860</v>
      </c>
    </row>
    <row r="15" spans="1:4">
      <c r="A15" s="4" t="s">
        <v>491</v>
      </c>
      <c r="B15" s="10" t="n">
        <v>0.000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92</v>
      </c>
      <c r="B1" s="2" t="s">
        <v>2</v>
      </c>
      <c r="C1" s="2" t="s">
        <v>30</v>
      </c>
    </row>
    <row r="2" spans="1:3">
      <c r="A2" s="3" t="s">
        <v>493</v>
      </c>
    </row>
    <row r="3" spans="1:3">
      <c r="A3" s="4" t="s">
        <v>494</v>
      </c>
      <c r="B3" s="6" t="n">
        <v>1324918</v>
      </c>
      <c r="C3" s="6" t="n">
        <v>967456</v>
      </c>
    </row>
    <row r="4" spans="1:3">
      <c r="A4" s="4" t="s">
        <v>495</v>
      </c>
      <c r="B4" s="5" t="n">
        <v>-1324918</v>
      </c>
      <c r="C4" s="5" t="n">
        <v>-967456</v>
      </c>
    </row>
    <row r="5" spans="1:3">
      <c r="A5" s="4" t="s">
        <v>496</v>
      </c>
      <c r="B5" s="4" t="s">
        <v>44</v>
      </c>
      <c r="C5"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38720</v>
      </c>
      <c r="C4" s="6" t="n">
        <v>43968</v>
      </c>
    </row>
    <row r="5" spans="1:3">
      <c r="A5" s="3" t="s">
        <v>74</v>
      </c>
    </row>
    <row r="6" spans="1:3">
      <c r="A6" s="4" t="s">
        <v>75</v>
      </c>
      <c r="B6" s="5" t="n">
        <v>235153</v>
      </c>
      <c r="C6" s="5" t="n">
        <v>369046</v>
      </c>
    </row>
    <row r="7" spans="1:3">
      <c r="A7" s="4" t="s">
        <v>76</v>
      </c>
      <c r="B7" s="5" t="n">
        <v>554773</v>
      </c>
      <c r="C7" s="5" t="n">
        <v>551209</v>
      </c>
    </row>
    <row r="8" spans="1:3">
      <c r="A8" s="4" t="s">
        <v>77</v>
      </c>
      <c r="B8" s="5" t="n">
        <v>789926</v>
      </c>
      <c r="C8" s="5" t="n">
        <v>920255</v>
      </c>
    </row>
    <row r="9" spans="1:3">
      <c r="A9" s="4" t="s">
        <v>78</v>
      </c>
      <c r="B9" s="5" t="n">
        <v>-651206</v>
      </c>
      <c r="C9" s="5" t="n">
        <v>-876287</v>
      </c>
    </row>
    <row r="10" spans="1:3">
      <c r="A10" s="3" t="s">
        <v>79</v>
      </c>
    </row>
    <row r="11" spans="1:3">
      <c r="A11" s="4" t="s">
        <v>80</v>
      </c>
      <c r="B11" s="5" t="n">
        <v>-859645</v>
      </c>
      <c r="C11" s="5" t="n">
        <v>-887447</v>
      </c>
    </row>
    <row r="12" spans="1:3">
      <c r="A12" s="4" t="s">
        <v>81</v>
      </c>
      <c r="B12" s="5" t="n">
        <v>-616286</v>
      </c>
      <c r="C12" s="5" t="n">
        <v>-106543</v>
      </c>
    </row>
    <row r="13" spans="1:3">
      <c r="A13" s="4" t="s">
        <v>82</v>
      </c>
      <c r="B13" s="5" t="n">
        <v>-1475931</v>
      </c>
      <c r="C13" s="5" t="n">
        <v>-993990</v>
      </c>
    </row>
    <row r="14" spans="1:3">
      <c r="A14" s="4" t="s">
        <v>83</v>
      </c>
      <c r="B14" s="5" t="n">
        <v>-2127137</v>
      </c>
      <c r="C14" s="5" t="n">
        <v>-1870277</v>
      </c>
    </row>
    <row r="15" spans="1:3">
      <c r="A15" s="4" t="s">
        <v>84</v>
      </c>
      <c r="B15" s="5" t="n">
        <v>-2282</v>
      </c>
      <c r="C15" s="5" t="n">
        <v>-400</v>
      </c>
    </row>
    <row r="16" spans="1:3">
      <c r="A16" s="4" t="s">
        <v>85</v>
      </c>
      <c r="B16" s="6" t="n">
        <v>-2129419</v>
      </c>
      <c r="C16" s="6" t="n">
        <v>-1870677</v>
      </c>
    </row>
    <row r="17" spans="1:3">
      <c r="A17" s="4" t="s">
        <v>86</v>
      </c>
      <c r="B17" s="5" t="n">
        <v>381194007</v>
      </c>
      <c r="C17" s="5" t="n">
        <v>238762747</v>
      </c>
    </row>
    <row r="18" spans="1:3">
      <c r="A18" s="4" t="s">
        <v>87</v>
      </c>
      <c r="B18" s="9" t="n">
        <v>-0.01</v>
      </c>
      <c r="C18"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7</v>
      </c>
      <c r="B1" s="2" t="s">
        <v>1</v>
      </c>
    </row>
    <row r="2" spans="1:3">
      <c r="B2" s="2" t="s">
        <v>2</v>
      </c>
      <c r="C2" s="2" t="s">
        <v>30</v>
      </c>
    </row>
    <row r="3" spans="1:3">
      <c r="A3" s="3" t="s">
        <v>498</v>
      </c>
    </row>
    <row r="4" spans="1:3">
      <c r="A4" s="4" t="s">
        <v>84</v>
      </c>
      <c r="B4" s="6" t="n">
        <v>2282</v>
      </c>
      <c r="C4" s="6" t="n">
        <v>400</v>
      </c>
    </row>
    <row r="5" spans="1:3">
      <c r="A5" s="4" t="s">
        <v>499</v>
      </c>
      <c r="B5" s="6" t="n">
        <v>3895338</v>
      </c>
      <c r="C5" s="6" t="n">
        <v>2845460</v>
      </c>
    </row>
    <row r="6" spans="1:3">
      <c r="A6" s="4" t="s">
        <v>500</v>
      </c>
      <c r="B6" s="5" t="n">
        <v>20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01</v>
      </c>
      <c r="B1" s="2" t="s">
        <v>502</v>
      </c>
      <c r="C1" s="2" t="s">
        <v>503</v>
      </c>
      <c r="D1" s="2" t="s">
        <v>504</v>
      </c>
      <c r="E1" s="2" t="s">
        <v>2</v>
      </c>
      <c r="F1" s="2" t="s">
        <v>505</v>
      </c>
    </row>
    <row r="2" spans="1:6">
      <c r="A2" s="4" t="s">
        <v>506</v>
      </c>
      <c r="E2" s="5" t="n">
        <v>134775113</v>
      </c>
    </row>
    <row r="3" spans="1:6">
      <c r="A3" s="4" t="s">
        <v>507</v>
      </c>
      <c r="E3" s="6" t="n">
        <v>5320</v>
      </c>
    </row>
    <row r="4" spans="1:6">
      <c r="A4" s="4" t="s">
        <v>508</v>
      </c>
      <c r="E4" s="6" t="n">
        <v>1419</v>
      </c>
    </row>
    <row r="5" spans="1:6">
      <c r="A5" s="4" t="s">
        <v>509</v>
      </c>
    </row>
    <row r="6" spans="1:6">
      <c r="A6" s="4" t="s">
        <v>510</v>
      </c>
      <c r="B6" s="6" t="n">
        <v>60000</v>
      </c>
    </row>
    <row r="7" spans="1:6">
      <c r="A7" s="4" t="s">
        <v>511</v>
      </c>
    </row>
    <row r="8" spans="1:6">
      <c r="A8" s="4" t="s">
        <v>512</v>
      </c>
      <c r="C8" s="6" t="n">
        <v>500000</v>
      </c>
    </row>
    <row r="9" spans="1:6">
      <c r="A9" s="4" t="s">
        <v>274</v>
      </c>
      <c r="C9" s="4" t="s">
        <v>250</v>
      </c>
    </row>
    <row r="10" spans="1:6">
      <c r="A10" s="4" t="s">
        <v>374</v>
      </c>
      <c r="C10" s="4" t="s">
        <v>513</v>
      </c>
    </row>
    <row r="11" spans="1:6">
      <c r="A11" s="4" t="s">
        <v>514</v>
      </c>
      <c r="C11" s="6" t="n">
        <v>55000</v>
      </c>
    </row>
    <row r="12" spans="1:6">
      <c r="A12" s="4" t="s">
        <v>515</v>
      </c>
      <c r="C12" s="4" t="s">
        <v>516</v>
      </c>
    </row>
    <row r="13" spans="1:6">
      <c r="A13" s="4" t="s">
        <v>517</v>
      </c>
      <c r="C13" s="4" t="s">
        <v>518</v>
      </c>
    </row>
    <row r="14" spans="1:6">
      <c r="A14" s="4" t="s">
        <v>519</v>
      </c>
    </row>
    <row r="15" spans="1:6">
      <c r="A15" s="4" t="s">
        <v>520</v>
      </c>
      <c r="C15" s="4" t="s">
        <v>521</v>
      </c>
    </row>
    <row r="16" spans="1:6">
      <c r="A16" s="4" t="s">
        <v>522</v>
      </c>
    </row>
    <row r="17" spans="1:6">
      <c r="A17" s="4" t="s">
        <v>510</v>
      </c>
      <c r="D17" s="6" t="n">
        <v>45000</v>
      </c>
    </row>
    <row r="18" spans="1:6">
      <c r="A18" s="4" t="s">
        <v>368</v>
      </c>
      <c r="F18"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1"/>
    <col customWidth="1" max="5" min="5" width="20"/>
    <col customWidth="1" max="6" min="6" width="12"/>
  </cols>
  <sheetData>
    <row r="1" spans="1:6">
      <c r="A1" s="1" t="s">
        <v>88</v>
      </c>
      <c r="B1" s="2" t="s">
        <v>89</v>
      </c>
      <c r="C1" s="2" t="s">
        <v>90</v>
      </c>
      <c r="D1" s="2" t="s">
        <v>91</v>
      </c>
      <c r="E1" s="2" t="s">
        <v>92</v>
      </c>
      <c r="F1" s="2" t="s">
        <v>93</v>
      </c>
    </row>
    <row r="2" spans="1:6">
      <c r="A2" s="4" t="s">
        <v>94</v>
      </c>
      <c r="B2" s="5" t="n">
        <v>184518250</v>
      </c>
    </row>
    <row r="3" spans="1:6">
      <c r="A3" s="4" t="s">
        <v>95</v>
      </c>
      <c r="B3" s="6" t="n">
        <v>1845</v>
      </c>
      <c r="C3" s="6" t="n">
        <v>3903394</v>
      </c>
      <c r="D3" s="6" t="n">
        <v>16800</v>
      </c>
      <c r="E3" s="6" t="n">
        <v>-7113833</v>
      </c>
      <c r="F3" s="6" t="n">
        <v>-3191794</v>
      </c>
    </row>
    <row r="4" spans="1:6">
      <c r="A4" s="4" t="s">
        <v>96</v>
      </c>
      <c r="B4" s="5" t="n">
        <v>70648155</v>
      </c>
    </row>
    <row r="5" spans="1:6">
      <c r="A5" s="4" t="s">
        <v>97</v>
      </c>
      <c r="B5" s="6" t="n">
        <v>706</v>
      </c>
      <c r="C5" s="5" t="n">
        <v>230627</v>
      </c>
      <c r="D5" s="4" t="s">
        <v>44</v>
      </c>
      <c r="E5" s="4" t="s">
        <v>44</v>
      </c>
      <c r="F5" s="5" t="n">
        <v>231333</v>
      </c>
    </row>
    <row r="6" spans="1:6">
      <c r="A6" s="4" t="s">
        <v>98</v>
      </c>
      <c r="B6" s="5" t="n">
        <v>25275720</v>
      </c>
    </row>
    <row r="7" spans="1:6">
      <c r="A7" s="4" t="s">
        <v>99</v>
      </c>
      <c r="B7" s="6" t="n">
        <v>253</v>
      </c>
      <c r="C7" s="5" t="n">
        <v>13017</v>
      </c>
      <c r="D7" s="4" t="s">
        <v>44</v>
      </c>
      <c r="E7" s="4" t="s">
        <v>44</v>
      </c>
      <c r="F7" s="5" t="n">
        <v>13270</v>
      </c>
    </row>
    <row r="8" spans="1:6">
      <c r="A8" s="4" t="s">
        <v>100</v>
      </c>
      <c r="B8" s="4" t="s">
        <v>44</v>
      </c>
      <c r="C8" s="4" t="s">
        <v>44</v>
      </c>
      <c r="D8" s="4" t="s">
        <v>44</v>
      </c>
      <c r="E8" s="5" t="n">
        <v>-1870677</v>
      </c>
      <c r="F8" s="5" t="n">
        <v>-1870677</v>
      </c>
    </row>
    <row r="9" spans="1:6">
      <c r="A9" s="4" t="s">
        <v>101</v>
      </c>
      <c r="B9" s="5" t="n">
        <v>280442125</v>
      </c>
    </row>
    <row r="10" spans="1:6">
      <c r="A10" s="4" t="s">
        <v>102</v>
      </c>
      <c r="B10" s="6" t="n">
        <v>2804</v>
      </c>
      <c r="C10" s="5" t="n">
        <v>4147038</v>
      </c>
      <c r="D10" s="5" t="n">
        <v>16800</v>
      </c>
      <c r="E10" s="5" t="n">
        <v>-8984510</v>
      </c>
      <c r="F10" s="5" t="n">
        <v>-4817868</v>
      </c>
    </row>
    <row r="11" spans="1:6">
      <c r="A11" s="4" t="s">
        <v>96</v>
      </c>
      <c r="B11" s="5" t="n">
        <v>367994660</v>
      </c>
    </row>
    <row r="12" spans="1:6">
      <c r="A12" s="4" t="s">
        <v>97</v>
      </c>
      <c r="B12" s="6" t="n">
        <v>3680</v>
      </c>
      <c r="C12" s="5" t="n">
        <v>112654</v>
      </c>
      <c r="D12" s="4" t="s">
        <v>44</v>
      </c>
      <c r="E12" s="4" t="s">
        <v>44</v>
      </c>
      <c r="F12" s="5" t="n">
        <v>116334</v>
      </c>
    </row>
    <row r="13" spans="1:6">
      <c r="A13" s="4" t="s">
        <v>100</v>
      </c>
      <c r="B13" s="4" t="s">
        <v>44</v>
      </c>
      <c r="C13" s="4" t="s">
        <v>44</v>
      </c>
      <c r="E13" s="5" t="n">
        <v>-2129419</v>
      </c>
      <c r="F13" s="5" t="n">
        <v>-2129419</v>
      </c>
    </row>
    <row r="14" spans="1:6">
      <c r="A14" s="4" t="s">
        <v>103</v>
      </c>
      <c r="B14" s="5" t="n">
        <v>648436785</v>
      </c>
    </row>
    <row r="15" spans="1:6">
      <c r="A15" s="4" t="s">
        <v>104</v>
      </c>
      <c r="B15" s="6" t="n">
        <v>6484</v>
      </c>
      <c r="C15" s="6" t="n">
        <v>4259692</v>
      </c>
      <c r="D15" s="6" t="n">
        <v>16800</v>
      </c>
      <c r="E15" s="6" t="n">
        <v>-11113929</v>
      </c>
      <c r="F15" s="6" t="n">
        <v>-6830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0</v>
      </c>
    </row>
    <row r="3" spans="1:3">
      <c r="A3" s="3" t="s">
        <v>106</v>
      </c>
    </row>
    <row r="4" spans="1:3">
      <c r="A4" s="4" t="s">
        <v>85</v>
      </c>
      <c r="B4" s="6" t="n">
        <v>-2129419</v>
      </c>
      <c r="C4" s="6" t="n">
        <v>-1870677</v>
      </c>
    </row>
    <row r="5" spans="1:3">
      <c r="A5" s="3" t="s">
        <v>107</v>
      </c>
    </row>
    <row r="6" spans="1:3">
      <c r="A6" s="4" t="s">
        <v>108</v>
      </c>
      <c r="B6" s="5" t="n">
        <v>461725</v>
      </c>
      <c r="C6" s="5" t="n">
        <v>618835</v>
      </c>
    </row>
    <row r="7" spans="1:3">
      <c r="A7" s="4" t="s">
        <v>81</v>
      </c>
      <c r="B7" s="5" t="n">
        <v>616286</v>
      </c>
      <c r="C7" s="5" t="n">
        <v>106543</v>
      </c>
    </row>
    <row r="8" spans="1:3">
      <c r="A8" s="4" t="s">
        <v>109</v>
      </c>
      <c r="B8" s="5" t="n">
        <v>31939</v>
      </c>
      <c r="C8" s="4" t="s">
        <v>44</v>
      </c>
    </row>
    <row r="9" spans="1:3">
      <c r="A9" s="3" t="s">
        <v>110</v>
      </c>
    </row>
    <row r="10" spans="1:3">
      <c r="A10" s="4" t="s">
        <v>60</v>
      </c>
      <c r="B10" s="5" t="n">
        <v>-3241</v>
      </c>
      <c r="C10" s="5" t="n">
        <v>11693</v>
      </c>
    </row>
    <row r="11" spans="1:3">
      <c r="A11" s="4" t="s">
        <v>34</v>
      </c>
      <c r="B11" s="5" t="n">
        <v>-32</v>
      </c>
      <c r="C11" s="5" t="n">
        <v>2996</v>
      </c>
    </row>
    <row r="12" spans="1:3">
      <c r="A12" s="4" t="s">
        <v>38</v>
      </c>
      <c r="B12" s="5" t="n">
        <v>8920</v>
      </c>
      <c r="C12" s="5" t="n">
        <v>8013</v>
      </c>
    </row>
    <row r="13" spans="1:3">
      <c r="A13" s="4" t="s">
        <v>39</v>
      </c>
      <c r="B13" s="5" t="n">
        <v>3461</v>
      </c>
      <c r="C13" s="5" t="n">
        <v>-3303</v>
      </c>
    </row>
    <row r="14" spans="1:3">
      <c r="A14" s="4" t="s">
        <v>40</v>
      </c>
      <c r="B14" s="5" t="n">
        <v>144704</v>
      </c>
      <c r="C14" s="5" t="n">
        <v>145412</v>
      </c>
    </row>
    <row r="15" spans="1:3">
      <c r="A15" s="4" t="s">
        <v>41</v>
      </c>
      <c r="B15" s="5" t="n">
        <v>214275</v>
      </c>
      <c r="C15" s="5" t="n">
        <v>122318</v>
      </c>
    </row>
    <row r="16" spans="1:3">
      <c r="A16" s="4" t="s">
        <v>42</v>
      </c>
      <c r="B16" s="5" t="n">
        <v>-67832</v>
      </c>
      <c r="C16" s="5" t="n">
        <v>-7466</v>
      </c>
    </row>
    <row r="17" spans="1:3">
      <c r="A17" s="4" t="s">
        <v>111</v>
      </c>
      <c r="B17" s="5" t="n">
        <v>-719214</v>
      </c>
      <c r="C17" s="5" t="n">
        <v>-865636</v>
      </c>
    </row>
    <row r="18" spans="1:3">
      <c r="A18" s="3" t="s">
        <v>112</v>
      </c>
    </row>
    <row r="19" spans="1:3">
      <c r="A19" s="4" t="s">
        <v>113</v>
      </c>
      <c r="B19" s="4" t="s">
        <v>44</v>
      </c>
      <c r="C19" s="4" t="s">
        <v>44</v>
      </c>
    </row>
    <row r="20" spans="1:3">
      <c r="A20" s="3" t="s">
        <v>114</v>
      </c>
    </row>
    <row r="21" spans="1:3">
      <c r="A21" s="4" t="s">
        <v>115</v>
      </c>
      <c r="B21" s="5" t="n">
        <v>58096</v>
      </c>
      <c r="C21" s="4" t="s">
        <v>44</v>
      </c>
    </row>
    <row r="22" spans="1:3">
      <c r="A22" s="4" t="s">
        <v>116</v>
      </c>
      <c r="B22" s="5" t="n">
        <v>639000</v>
      </c>
      <c r="C22" s="5" t="n">
        <v>639000</v>
      </c>
    </row>
    <row r="23" spans="1:3">
      <c r="A23" s="4" t="s">
        <v>117</v>
      </c>
      <c r="B23" s="5" t="n">
        <v>697096</v>
      </c>
      <c r="C23" s="5" t="n">
        <v>893000</v>
      </c>
    </row>
    <row r="24" spans="1:3">
      <c r="A24" s="4" t="s">
        <v>118</v>
      </c>
      <c r="B24" s="5" t="n">
        <v>-22118</v>
      </c>
      <c r="C24" s="5" t="n">
        <v>27364</v>
      </c>
    </row>
    <row r="25" spans="1:3">
      <c r="A25" s="4" t="s">
        <v>119</v>
      </c>
      <c r="B25" s="5" t="n">
        <v>42052</v>
      </c>
      <c r="C25" s="5" t="n">
        <v>14688</v>
      </c>
    </row>
    <row r="26" spans="1:3">
      <c r="A26" s="4" t="s">
        <v>120</v>
      </c>
      <c r="B26" s="5" t="n">
        <v>19934</v>
      </c>
      <c r="C26" s="5" t="n">
        <v>42052</v>
      </c>
    </row>
    <row r="27" spans="1:3">
      <c r="A27" s="3" t="s">
        <v>121</v>
      </c>
    </row>
    <row r="28" spans="1:3">
      <c r="A28" s="4" t="s">
        <v>122</v>
      </c>
      <c r="B28" s="4" t="s">
        <v>44</v>
      </c>
      <c r="C28" s="5" t="n">
        <v>13270</v>
      </c>
    </row>
    <row r="29" spans="1:3">
      <c r="A29" s="4" t="s">
        <v>123</v>
      </c>
      <c r="B29" s="5" t="n">
        <v>116334</v>
      </c>
      <c r="C29" s="5" t="n">
        <v>72952</v>
      </c>
    </row>
    <row r="30" spans="1:3">
      <c r="A30" s="4" t="s">
        <v>124</v>
      </c>
      <c r="B30" s="6" t="n">
        <v>520919</v>
      </c>
      <c r="C30" s="6" t="n">
        <v>455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1:55Z</dcterms:created>
  <dcterms:modified xmlns:dcterms="http://purl.org/dc/terms/" xmlns:xsi="http://www.w3.org/2001/XMLSchema-instance" xsi:type="dcterms:W3CDTF">2017-03-31T17:01:55Z</dcterms:modified>
</cp:coreProperties>
</file>